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Chapter 11 Pro" sheetId="6" r:id="rId6"/>
    <s:sheet name="Summary of Significant Accounti" sheetId="7" r:id="rId7"/>
    <s:sheet name="Liquidity and Capital Resources" sheetId="8" r:id="rId8"/>
    <s:sheet name="Pushdown Accounting and Goodwil" sheetId="9" r:id="rId9"/>
    <s:sheet name="Property and Equipment" sheetId="10" r:id="rId10"/>
    <s:sheet name="Asset Retirement Obligations" sheetId="11" r:id="rId11"/>
    <s:sheet name="Long Term Debt" sheetId="12" r:id="rId12"/>
    <s:sheet name="Derivative Financial Instrument" sheetId="13" r:id="rId13"/>
    <s:sheet name="Fair Value Measurements" sheetId="14" r:id="rId14"/>
    <s:sheet name="Income Taxes" sheetId="15" r:id="rId15"/>
    <s:sheet name="Related Party Transactions" sheetId="16" r:id="rId16"/>
    <s:sheet name="Commitments and Contingencies" sheetId="17" r:id="rId17"/>
    <s:sheet name="Supplemental Condensed Consolid" sheetId="18" r:id="rId18"/>
    <s:sheet name="Organization and Chapter 11 P19" sheetId="19" r:id="rId19"/>
    <s:sheet name="Summary of Significant Accoun20" sheetId="20" r:id="rId20"/>
    <s:sheet name="Property and Equipment (Tables)" sheetId="21" r:id="rId21"/>
    <s:sheet name="Asset Retirement Obligations (T" sheetId="22" r:id="rId22"/>
    <s:sheet name="Long Term Debt (Tables)" sheetId="23" r:id="rId23"/>
    <s:sheet name="Derivative Financial Instrume24" sheetId="24" r:id="rId24"/>
    <s:sheet name="Fair Value Measurements (Tables" sheetId="25" r:id="rId25"/>
    <s:sheet name="Supplemental Condensed Consol26" sheetId="26" r:id="rId26"/>
    <s:sheet name="Organization and Chapter 11 P27" sheetId="27" r:id="rId27"/>
    <s:sheet name="Liquidity and Capital Resourc28" sheetId="28" r:id="rId28"/>
    <s:sheet name="Pushdown Accounting and Goodw29" sheetId="29" r:id="rId29"/>
    <s:sheet name="Property and Equipment (Narrati" sheetId="30" r:id="rId30"/>
    <s:sheet name="Property and Equipment (Schedul" sheetId="31" r:id="rId31"/>
    <s:sheet name="Asset Retirement Obligations (S" sheetId="32" r:id="rId32"/>
    <s:sheet name="Long Term Debt (Narrative) (Det" sheetId="33" r:id="rId33"/>
    <s:sheet name="Long Term Debt (Schedule of Ind" sheetId="34" r:id="rId34"/>
    <s:sheet name="Long Term Debt (Interest Expens" sheetId="35" r:id="rId35"/>
    <s:sheet name="Derivative Financial Instrume36" sheetId="36" r:id="rId36"/>
    <s:sheet name="Derivative Financial Instrume37" sheetId="37" r:id="rId37"/>
    <s:sheet name="Fair Value Measurements (Narrat" sheetId="38" r:id="rId38"/>
    <s:sheet name="Fair Value Measurements (Schedu" sheetId="39" r:id="rId39"/>
    <s:sheet name="Fair Value Measurements (Sche40" sheetId="40" r:id="rId40"/>
    <s:sheet name="Income Taxes (Narrative) (Detai" sheetId="41" r:id="rId41"/>
    <s:sheet name="Related Party Transactions (Nar" sheetId="42" r:id="rId42"/>
    <s:sheet name="Commitments and Contingencies (" sheetId="43" r:id="rId43"/>
    <s:sheet name="Supplemental Condensed Consol44" sheetId="44" r:id="rId44"/>
    <s:sheet name="Supplemental Condensed Consol45" sheetId="45" r:id="rId45"/>
    <s:sheet name="Supplemental Condensed Consol46" sheetId="46" r:id="rId46"/>
    <s:sheet name="Supplemental Condensed Consol47" sheetId="47" r:id="rId47"/>
  </s:sheets>
  <s:definedNames/>
  <s:calcPr calcId="124519" calcMode="auto" fullCalcOnLoad="1"/>
</s:workbook>
</file>

<file path=xl/sharedStrings.xml><?xml version="1.0" encoding="utf-8"?>
<sst xmlns="http://schemas.openxmlformats.org/spreadsheetml/2006/main" uniqueCount="419">
  <si>
    <t>Document And Entity Information</t>
  </si>
  <si>
    <t>9 Months Ended</t>
  </si>
  <si>
    <t>Mar. 31, 2016shares</t>
  </si>
  <si>
    <t>Document And Entity Information [Abstract]</t>
  </si>
  <si>
    <t>Entity Registrant Name</t>
  </si>
  <si>
    <t>EPL OIL &amp; GAS, INC.</t>
  </si>
  <si>
    <t>Entity Central Index Key</t>
  </si>
  <si>
    <t>Document Type</t>
  </si>
  <si>
    <t>10-Q</t>
  </si>
  <si>
    <t>Document Period End Date</t>
  </si>
  <si>
    <t>Mar. 31,
		2016</t>
  </si>
  <si>
    <t>Amendment Flag</t>
  </si>
  <si>
    <t>false</t>
  </si>
  <si>
    <t>Document Fiscal Year Focus</t>
  </si>
  <si>
    <t>Document Fiscal Period Focus</t>
  </si>
  <si>
    <t>Q3</t>
  </si>
  <si>
    <t>Current Fiscal Year End Date</t>
  </si>
  <si>
    <t>--06-30</t>
  </si>
  <si>
    <t>Entity Filer Category</t>
  </si>
  <si>
    <t>Non-accelerated Filer</t>
  </si>
  <si>
    <t>Entity Common Stock, Shares Outstanding</t>
  </si>
  <si>
    <t>Trading Symbol</t>
  </si>
  <si>
    <t>EPL</t>
  </si>
  <si>
    <t>Consolidated Balance Sheets - USD ($) $ in Thousands</t>
  </si>
  <si>
    <t>Mar. 31, 2016</t>
  </si>
  <si>
    <t>Jun. 30, 2015</t>
  </si>
  <si>
    <t>Current assets:</t>
  </si>
  <si>
    <t>Cash and cash equivalents</t>
  </si>
  <si>
    <t>Trade accounts receivable - net</t>
  </si>
  <si>
    <t>Derivative financial instruments</t>
  </si>
  <si>
    <t xml:space="preserve"> </t>
  </si>
  <si>
    <t>Restricted cash</t>
  </si>
  <si>
    <t>Prepaid expenses</t>
  </si>
  <si>
    <t>Total current assets</t>
  </si>
  <si>
    <t>Property and equipment, net - full cost method of accounting, including $40.8 million and $435.4 million of unevaluated properties not being amortized at March 31, 2016 and June 30, 2015, respectively</t>
  </si>
  <si>
    <t>Other assets and debt issuance costs, net of accumulated amortization</t>
  </si>
  <si>
    <t>Total assets</t>
  </si>
  <si>
    <t>Current liabilities:</t>
  </si>
  <si>
    <t>Accounts payable</t>
  </si>
  <si>
    <t>Due to EGC</t>
  </si>
  <si>
    <t>Accrued liabilities</t>
  </si>
  <si>
    <t>Asset retirement obligations</t>
  </si>
  <si>
    <t>Promissory note payable to EGC</t>
  </si>
  <si>
    <t>Current maturities of long-term debt due to EGC</t>
  </si>
  <si>
    <t>Current maturities of long-term debt</t>
  </si>
  <si>
    <t>Total current liabilities</t>
  </si>
  <si>
    <t>Long-term debt, less current maturities</t>
  </si>
  <si>
    <t>Total Liabilities</t>
  </si>
  <si>
    <t>Commitments and contingencies (Note 12)</t>
  </si>
  <si>
    <t>Stockholders' equity:</t>
  </si>
  <si>
    <t>Preferred stock, par value $0.001 per share. Authorized 1,000,000 shares; no shares issued and outstanding at March 31, 2016 and June 30, 2015</t>
  </si>
  <si>
    <t>Common stock, par value $0.001 per share. Authorized 75,000,000 shares; shares issued and outstanding: 1,000 at March 31, 2016 and June 30, 2015</t>
  </si>
  <si>
    <t>Additional paid-in capital</t>
  </si>
  <si>
    <t>Accumulated deficit</t>
  </si>
  <si>
    <t>Total stockholder's deficit</t>
  </si>
  <si>
    <t>Total liabilities and stockholder's deficit</t>
  </si>
  <si>
    <t>Consolidated Balance Sheets (Parenthetical) - USD ($) $ in Thousands</t>
  </si>
  <si>
    <t>Consolidated Balance Sheets [Abstract]</t>
  </si>
  <si>
    <t>Unevaluated prope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Mar. 31, 2015</t>
  </si>
  <si>
    <t>Revenues</t>
  </si>
  <si>
    <t>Oil sales</t>
  </si>
  <si>
    <t>Natural gas sales</t>
  </si>
  <si>
    <t>Gain (loss) on derivative financial instruments</t>
  </si>
  <si>
    <t>Total Revenues</t>
  </si>
  <si>
    <t>Costs and expenses</t>
  </si>
  <si>
    <t>Lease operating</t>
  </si>
  <si>
    <t>Transportation</t>
  </si>
  <si>
    <t>Depreciation, depletion and amortization</t>
  </si>
  <si>
    <t>Accretion of asset retirement obligations</t>
  </si>
  <si>
    <t>Impairment of oil and natural gas properties</t>
  </si>
  <si>
    <t>Goodwill impairment</t>
  </si>
  <si>
    <t>General and administrative expense</t>
  </si>
  <si>
    <t>Taxes, other than on earnings</t>
  </si>
  <si>
    <t>Other</t>
  </si>
  <si>
    <t>Total costs and expenses</t>
  </si>
  <si>
    <t>Operating Loss</t>
  </si>
  <si>
    <t>Other income (expense)</t>
  </si>
  <si>
    <t>Other income, net</t>
  </si>
  <si>
    <t>Gain on early extinguishment of debt</t>
  </si>
  <si>
    <t>Interest (expense) income, net, including debt</t>
  </si>
  <si>
    <t>Total other income (expense), net</t>
  </si>
  <si>
    <t>Loss before income taxes</t>
  </si>
  <si>
    <t>Income tax benefit</t>
  </si>
  <si>
    <t>Net loss</t>
  </si>
  <si>
    <t>Consolidated Statements of Cash Flows - USD ($) $ in Thousands</t>
  </si>
  <si>
    <t>Cash flows from operating activities:</t>
  </si>
  <si>
    <t>Adjustments to reconcile net loss to net cash provided by operating activities:</t>
  </si>
  <si>
    <t>Change in fair value of derivative financial instruments</t>
  </si>
  <si>
    <t>Deferred income taxes</t>
  </si>
  <si>
    <t>Amortization of premium and debt issuance costs</t>
  </si>
  <si>
    <t>Changes in operating assets and liabilities:</t>
  </si>
  <si>
    <t>Trade accounts receivable</t>
  </si>
  <si>
    <t>Prepaid expenses and other assets</t>
  </si>
  <si>
    <t>Accounts payable and accrued liabilities</t>
  </si>
  <si>
    <t>Asset retirement obligation settlements</t>
  </si>
  <si>
    <t>Net cash provided by (used in) operating activities</t>
  </si>
  <si>
    <t>Cash flows used in investing activities:</t>
  </si>
  <si>
    <t>Property acquisitions</t>
  </si>
  <si>
    <t>Capital expenditures</t>
  </si>
  <si>
    <t>Other property and equipment additions</t>
  </si>
  <si>
    <t>Net cash used in investing activities</t>
  </si>
  <si>
    <t>Cash flows provided by (used in) financing activities:</t>
  </si>
  <si>
    <t>Payments on long-term debt</t>
  </si>
  <si>
    <t>Proceeds from intercompany promissory note</t>
  </si>
  <si>
    <t>Cash restricted under revolving credit facility</t>
  </si>
  <si>
    <t>Advances from EGC</t>
  </si>
  <si>
    <t>Debt issuance costs and other</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hanges in capital expenditures accrued in accounts payable</t>
  </si>
  <si>
    <t>Changes in asset retirement obligations</t>
  </si>
  <si>
    <t>Advances from EGC applied to Revolving Credit Facility and bond repurchase</t>
  </si>
  <si>
    <t>Cash paid during period for: Interest</t>
  </si>
  <si>
    <t>Organization and Chapter 11 Proceedings</t>
  </si>
  <si>
    <t>Organization and Chapter 11 Proceedings [Abstract]</t>
  </si>
  <si>
    <t xml:space="preserve">Note 1 – Organization and Chapter 11 Proceedings
Nature of Operations
EPL Oil &amp; Gas, Inc. (referred to herein as “we,” “our,” “us,” “EPL” or “the Company”) was incorporated as a Delaware corporation on January 29, 1998 and is a wholly-owned subsidiary of Energy XXI Gulf Coast, Inc. (“EGC”), a Delaware corporation and an indirect wholly-owned subsidiary of Energy XXI Ltd, an exempted company under the laws of Bermuda and our ultimate parent company (“Energy XXI” or “parent”). We operate as an independent oil and natural gas exploration and production company with our current operations concentrated in the U.S. Gulf of Mexico shelf (the “GoM shelf”) focusing on state and federal waters offshore Louisiana, which we consider our core area.
Bankruptcy Proceedings and Restructuring Support Agreement
On April 14, 2016 , the Company, Energy XXI, EGC and certain other subsidiaries of Energy XXI (excluding Energy XXI GIGS Services, LLC, which leases a subsea pipeline gathering system locat ed in the shallow GoM shelf and storage and onshore processing facilities on Grand Isle, Louisiana) listed on Schedule 1 of the Restructuring Support Agreement (as defined below) (together with the Company, Energy XXI and EGC, the “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administered under the caption “In re: Energy XXI Ltd, et al., Case No. 16-31928.” The Debtors will continue to operate their businesses and manage their assets as debtors-in-possession under the jurisdiction of the Bankruptcy Court in accordance with the applicable provisions of the Bankruptcy Code and orders of the Bankruptcy Court. Concurrently with the filing of the Bankruptcy Petitions, Energy XXI filed a winding-up petition commencing an official liquidation proceeding under the laws of Bermuda before the Supreme Court of Bermuda. On April 15, 2016, John C. McKenna was appointed as provisional liquidator by the Supreme Court of Bermuda.
Prior to filing the Bankruptcy Petitions, on April 11, 2016, the Debtors entered into a Restructuring Support Agreement (the “Restructuring Support Agreement”) with certain holders (the “Second Lien Noteholders”) of EGC’s 11.0% Senior Secured Second Lien Notes due 2020 (the “Second Lien Notes”), providing that the Second Lien Noteholders party thereto will support a restructuring of the Debtors, subject to the terms and conditions of the Restructuring Support Agreement. The restructuring transactions contemplated by the Restructuring Support Agreement will be effectuated through a joint prearranged plan of reorganization (as may be amended, restated, supplemented, or otherwise modified from time to time, the “Plan”). The Plan will represent a settlement of various issues, controversies, and disputes.
The Restructuring Support Agreement provides, among other things, that:
·
The liquidation of Energy XXI Ltd will be completed under the laws of Bermuda, and, given that it is unlikely to have assets available for distribution, existing equity holders would receive no distributions in respect of that equity in that liquidation.
·
The Debtors, on behalf of the holders of claims (the “First Lien Claims”) arising on account of the Second Amended and Restated First Lien Credit Agreement (as amended, the “First Lien Credit Facility,” “Revolving Credit Facility” or “Revolver”) and subject to further negotiations with the lenders (the “Lenders”) under the Revolving Credit Facility, will use their best efforts to ensure that at emergence, the amount drawn under the Revolving Credit Facility either (i) remains outstanding or (ii) is refinanced with a new facility with terms acceptable to the Second Lien Noteholders party to the Restructuring Support Agreement (the “Restructuring Support Parties”) who hold, in aggregate, at least 66.6% in principal amount of the Second Lien Notes Claims (as defined below) held by the Restructuring Support Parties (the “Majority Restructuring Support Parties”); provided, however that (a) $228 million of letters of credit usage remains outstanding and (b) other terms, including a borrowing base redetermination holiday, are acceptable to the Debtors and the Majority Restructuring Support Parties. If the Debtors are unable to obtain the foregoing treatment of the First Lien Claims, then the Debtors will use their best efforts to obtain treatment acceptable to the Debtors and the Majority Restructuring Support Parties.
·
Holders of claims relating to the Second Lien Notes (the “Second Lien Notes Claims”) will receive their pro rata share of 100% of the common stock (the “New Equity”) in the reorganized company (the “New Entity”) on account of such Second Lien Notes Claims, subject to dilution from the issuance of New Equity in connection with the long-term management incentive plan for the reorganized Debtors (the “Management Incentive Plan”) and the Warrant Package (as defined below).
·
Holders of allowed priority claims (other than a priority tax claim or administrative claim) will receive either: (i) cash equal to the full allowed amount of such claim or (ii) such other treatment as may otherwise be agreed to by such holder, the Debtors, and the Majority Restructuring Support Parties.
·
Holders of secured claims (other than a priority tax claim, First Lien Claim, or Second Lien Notes Claim) will receive, at the Debtors’ election and with the consent of the Majority Restructuring Support Parties, either: (i) cash equal to the full allowed amount of such claim, (ii) reinstatement of such holder’s claim, (iii) the return or abandonment of the collateral securing such claim to such holder, or (iv) such other treatment as may otherwise be agreed to by such holder, the Debtors, and the Majority Restructuring Support Parties.
·
If the holders of claims relating to the unsecured EGC notes (the “EGC Unsecured Notes Claims”), our unsecured notes (the “EPL Unsecured Notes Claims”) and Energy XXI’s senior unsecured convertible notes (the “EXXI Convertible Notes Claims”) vote to accept the Plan, then such holders will receive their pro rata share of the package of out-of-the-money warrants equal to an aggregate of up to 10% of the New Equity (subject to dilution from the Management Incentive Plan) with a maturity of 10 years and an equity strike price equal to (i) the principal amount of the Second Lien Notes Claims less the original issue discount of approximately $53.5 million plus (ii) accrued and unpaid interest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
John D. Schiller, Jr. will continue as the New Entity’s Chief Executive Officer and a member of its board of directors.
Milestones
The Restructuring Support Agreement also contains the following proposed milestones (the “Milestones”) for progress in the Chapter 11 proceedings:
·
no later than April 14, 2016, the Debtors shall commence the Chapter 11 Cases by filing Bankruptcy Petitions with the Bankruptcy Court (such filing date, the “Petition Date”);
·
no later than April 14, 2016, Energy XXI will file a winding up petition with the Bermuda Court commencing the Bermuda Proceeding;
·
on the Petition Date, the Debtors shall file with the Bankruptcy Court (i) a motion seeking entry of the interim order authorizing use of cash collateral (the “Interim Cash Collateral Order”) and the final order authorizing use of cash collateral (the “Final Cash Collateral Order”); and (ii) a motion seeking to assume the Restructuring Support Agreement (the “RSA Assumption Motion”);
·
no later than April 18, 2016, the Bankruptcy Court shall have entered the Interim Cash Collateral Order;
·
no later than May 16, 2016, the Debtors shall file with the Bankruptcy Court: (i) the Plan; (ii) the related disclosure statement (and all exhibits thereto) with respect to the Plan (the “Disclosure Statement”); and (iii) a motion (the “Disclosure Statement and Solicitation Motion”) seeking, among other things, (A) approval of the Disclosure Statement, (B) approval of procedures for soliciting, receiving, and tabulating votes on the Plan and for filing objections to the Plan, and (C) to schedule the hearing to consider confirmation of the Plan (the “Confirmation Hearing”);
·
no later than May 25, 2016, the Bankruptcy Court shall have entered the Final Cash Collateral Order;
·
no later than July 1, 2016, the Bankruptcy Court shall have entered an order authorizing the assumption of the Restructuring Support Agreement (the “RSA Assumption Order”);
·
no later than July 1, 2016, (i) the Bankruptcy Court shall have entered an order approving the Disclosure Statement and the relief requested in the Disclosure Statement and Solicitation Motion; and (ii) no later than five (5) business days after entry of the order approving the Disclosure Statement and Solicitation Motion, the Debtors shall have commenced solicitation on the Plan by mailing the solicitation materials with respect to the Plan (collectively, the “Solicitation Materials”) to parties eligible to vote on the Plan;
·
no later than August 8, 2016, the Bankruptcy Court shall have commenced the Confirmation Hearing;
·
no later than August 19, 2016, the Bankruptcy Court shall have entered the confirmation order with respect to the Plan (the “Confirmation Order”); and
·
no later than September 2, 2016, the Debtors shall consummate the transactions contemplated by the Plan (the date of such consummation, the “Effective Date”), it being understood that the satisfaction of the conditions precedent to the Effective Date (as set forth in the Plan) shall be conditions precedent to the occurrence of the Effective Date.
The Majority Restructuring Support Parties have the right, but not the obligation, to terminate their obligations under the Restructuring Support Agreement upon the failure of the Debtors to meet any of the Milestones unless (i) such failure is the direct result of any act, omission, or delay on the part of any Restructuring Support Parties in violation of its obligations under the Restructuring Support Agreement or (ii) such Milestone is extended with the express prior written consent of the Majority Restructuring Support Parties.
Reorganization Process
On the Petition Date, the Bankruptcy Court issued certain additional interim and final orders with respect to the Debtors’ first-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the ability to pay certain pre-petition taxes and regulatory fees, and the payment of certain pre-petition claims owed on account of insurance policies and programs. With respect to those first-day motions for which only interim approval has been granted, the Bankruptcy Court had scheduled final hearings on such motions for May 13, 2016, which have been subsequently rescheduled to May 19, 2016 at the request of the unsecured creditors’ committee.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Under Section 365 and other relevant sections of the Bankruptcy Code, the Debtors' may assume, assume and assign, or reject certain executory contracts and unexpired leases, including leases of real property and equipment, subject to the approval of the Bankruptcy Court and certain other conditions, including approval of the majority of Majority Restructuring Support Parties in accordance with the Restructuring Support Agreement.
A Chapter 11 plan (including the Plan) determines the rights and satisfaction of claims and interests of various creditors and security holders and is subject to the ultimate outcome of negotiations and the Court's decisions through the date on which a Chapter 11 plan (including the Plan) is confirmed. The Debtors currently expect that any proposed Chapter 11 plan (including the Plan), among other things, would provide mechanisms for settlement of the Debtors' pre-petition obligations, changes to certain operational cost drivers, treatment of Energy XXI’s existing equity holders, potential income tax liabilities and certain corporate governance and administrative matters pertaining to the reorganized New Entity. Any proposed Chapter 11 plan will (and the Plan may) be subject to revision prior to submission to the Bankruptcy Court based upon discussions with the Debtors' creditors, including the Lenders under the Revolving Credit Facility and holders of the EGC Unsecured Notes Claims, EPL Unsecured Notes Claims, and EXXI Convertible Notes Claims, and other interested parties, and thereafter in response to creditor claims and objections and the requirements of the Bankruptcy Code or the Bankruptcy Court. There can be no assurance that the Debtors will be able to secure approval for the Plan or any other Chapter 11 plan from the Bankruptcy Court or that any Chapter 11 plan will be accepted by the Debtors' creditors.
Under the priority rankings established by the Bankruptcy Code, unless creditors agree otherwise, pre-petition liabilities and post-petition liabilities must be satisfied in full before stockholders are entitled to receive any distribution or retain any property under a Chapter 11 plan (including the Plan). The ultimate recovery to creditors and/or stockholders, if any, will not be determined until confirmation of a Chapter 11 plan (including the Plan). No assurance can be given as to what values, if any, will be ascribed to each of these constituencies or what types or amounts of distributions, if any, they would receive. A Chapter 11 plan (including the Plan) could result in holders of certain liabilities and/or securities, including common stock, receiving no distribution on account of their interests. Because of such possibilities, there is significant uncertainty regarding the value of our liabilities and securities, including our common stock. At this time, there is no assurance we will be able to restructure as a going concern or successfully propose or implement a Chapter 11 plan (including the Plan). </t>
  </si>
  <si>
    <t>Summary of Significant Accounting Policies and Recent Accounting Pronouncements</t>
  </si>
  <si>
    <t>Summary of Significant Accounting Policies and Recent Accounting Pronouncements [Abstract]</t>
  </si>
  <si>
    <t xml:space="preserve">Note 2 – Summary of Significant Accounting Policies and Recent Accounting Pronouncements
Principles of Consolidation and Reporting. The accompanying consolidated financial statements include the accounts of EPL and its wholly-owned subsidiaries and have been prepared in accordance with accounting principles generally accepted in the U.S. (“U.S. GAAP”). All significant intercompany transactions are eliminated in consolidation. Our interests in oil and natural gas exploration and production ventures and partnerships are proportionately consolidated.
For the three and nine months ended March 31, 2016 and 2015, the consolidated financial statements have not been modified to reflect the bankruptcy filing. For periods subsequent to filing the Bankruptcy Petitions, the Company will apply the Financial Accounting Standards Board (“FASB”) Accounting Standards Codification (“ASC”) 852, Reorganizations , in preparing the consolidated financial statements. ASC 852 requires that the financial statements distinguish transactions and events that are directly associated with the reorganization from the ongoing operations of the business. Accordingly, certain expenses, gains and losses that are realized or incurred in the Chapter 11 Cases will be recorded in a reorganization line item on the consolidated statements of operations. In addition, the pre-petition obligations that may be impacted by the bankruptcy reorganization process will be classified on the balance sheet in liabilities subject to compromise. These liabilities will be reported at the amounts expected to be allowed by the Bankruptcy Court, even if they may be settled for lesser amounts.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5 Annual Report.
Going Concern Matters. The accompanying consolidated financial statements have been prepared assuming that the Company will continue as a going concern, although the Bankruptcy Petitions noted above and sustained depressed commodity prices raise substantial doubt about our ability to continue as a going concern. Accordingly, the financial statements and related notes do not include any adjustments related to the recoverability and classification of recorded assets or to the amounts and classification of liabilities or any other adjustments that would be required should we be unable to continue as a going concern.
Use of Estimates .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In May 2014, the FASB issued Accounting Standards Update (“ASU”) No. 2014-09, Revenue from Contracts with Customers . ASU No. 2014-09 provides a single comprehensive model for entities to use in accounting for revenue arising from contracts with customers and will supersede most current revenue recognition guidance. In August 2015, the FASB issued ASU No. 2015-14, which deferred the effective date of ASU No. 2014-09. With the one-year deferral,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 ASU No.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No. 2014-15 during the quarter ended December 31, 2015 impacted our disclosures but had no effect on our consolidated financial position, results of operations or cash flows.
In April 2015, the FASB issued ASU No. 2015-03, Interest – Imputation of Interest (Subtopic 835-30) . ASU No. 2015-03 requires that debt issuance costs related to a recognized debt liability be presented in the balance sheet as a direct deduction from the carrying amount of that debt liability. In June 2015, the FASB issued ASU No.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As a result of adopting ASU No. 2015-15, debt issuance costs will be presented in our consolidated balance sheets as a reduction in the carrying amount of the related debt liability, although we are continuing to evaluate the impact of ASU No. 2015-15 as it relates to debt issuance costs associated with line-of-credit arrangements.
In November 2015, the FASB issued ASU No. 2015-17, Balance Sheet Classification of Deferred Taxes . ASU No.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Our early adoption of ASU No. 2015-17 during the quarter ended December 31, 2015 had no effect on our consolidated financial position, results of operations or cash flows other than presentation.
In February 2016, the FASB issued ASU No. 2016-02, Leases ,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 The guidance in this ASU supersedes Topi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 </t>
  </si>
  <si>
    <t>Liquidity and Capital Resources</t>
  </si>
  <si>
    <t>Liquidity and Capital Resources [Abstract]</t>
  </si>
  <si>
    <t xml:space="preserve">Note 3 – Liquidity and Capital Resources
As of March 31, 2016, we had no cash or cash equivalents and no available borrowing capacity under our Revolving Credit Facility. As of March 31, 2016, the total carrying value of our indebtedness was $904. 6 million and was classified as current due to covenant violations that existed at March 31, 2016 and that were not cured prior to the Bankruptcy Petitions filed by us on April 14, 2016. Our indebtedness was comprised of $99.4 million of secured indebtedness outstanding under our Revolving Credit Facility, $325.0 million of secured indebtedness payable to EGC and $480.2 million of unsecured notes of which $266.6 million are held by EGC.
Liquidity Before Filing Under Chapter 11 of the United States Bankruptcy Code
We have historically funded our operations primarily through cash flows from operating activities and advances from EGC, which historically has funded its operations primarily through cash flows from operating activities, borrowings under the Revolving Credit Facility, proceeds from the issuance of debt and equity securities and proceeds from asset sales. However, future cash flows are subject to a number of variables, and are highly dependent on the prices we receive for oil and natural gas. Oil and natural gas prices declined severely during fiscal year 2015 and have declined even further through fiscal 2016 to date. The price of WTI crude oil per barrel dropped below $27.00 per barrel in January 2016 for the first time in twelve years. Although oil prices have rebounded above $40.00 per barrel in April and May 2016, there is still significant volatility in commodity prices and these prices are still significantly lower than the industry has experienced in recent years. These lower commodity prices have negatively impacted revenues, earnings and cash flows, and sustained low oil and natural gas prices will have a material and adverse effect on our liquidity position.
As a result of the material adverse effect of commodity price declines on EGC’s liquidity position, uncertainty arose in the third quarter of fiscal 2016 as to whether EGC would be able to deliver the quarterly compliance certificate required under the Revolving Credit Facility, which among other things, requires that EGC make certain representations regarding its solvency and ongoing compliance with the financial ratios under the Revolving Credit Facility. In light of this uncertainty, on February 29, 2016, we and EGC entered into the Thirteenth Amendment and Waiver to the Revolving Credit Facility described below (the “Thirteenth Amendment”) which, among other things, waived EGC’s requirement to deliver a compliance certificate for the fiscal quarter ended December 31, 2015. On March 14, 2016, we and EGC entered into the Fourteenth Amendment and Waiver to the Revolving Credit Facility (the “Fourteenth Amendment”), which, among other things, extended the term of the waiver of the compliance certificate included in the Thirteenth Amendment until April 15, 2016.
In addition to providing that EGC was not required to deliver a compliance certificate for the fiscal quarter ended December 31, 2015 until its expiration date, the following additional changes to the First Lien Credit Agreement became effective upon the execution of the Thirteenth Amendment:
·
Prohibiting us and EGC from borrowing under the First Lien Credit Agreement before March 15, 2016.
·
Requiring us and EGC to deposit the proceeds of any loan under the First Lien Credit Agreement in an account covered by a control agreement in favor of the administrative agent.
·
Allowing for us and EGC to get replacement letters of credit under the First Lien Credit Agreement without satisfying the credit extension conditions in the First Lien Credit Agreement so long as the replacement letter of credit does not have an aggregate face amount in excess of the available amount of the letter of credit being replaced and certain other conditions set forth in the Thirteenth Amendment are met.
The Fourteenth Amendment further provided for the reduction of our borrowing base under the First Lien Credit Agreement. EGC’s borrowing base under the First Lien Credit Agreement as of the effectiveness of the Fourteenth Amendment was reduced from $500 million to $377.8 million, with such reduction effectively removing any further borrowing capacity under the First Lien Credit Agreement beyond an aggregate amount equal to the amount of outstanding letters of credit that have been issued thereunder plus the amount of outstanding loans to us thereunder. The Fourteenth Amendment further provided that EGC unwind certain hedging transactions and use the proceeds therefrom to repay amounts of outstanding loans to us under the First Lien Credit Agreement, and for such repayments to then result in an automatic and permanent reduction in our borrowing base. Accordingly, on March 15, 2016, EGC unwound and monetized all of its outstanding crude oil and natural gas contracts and received $50.6 million and paid this amount to reduce our borrowing base. As of March 31, 2016, EGC’s borrowing base was $327.2 million and our portion of that borrowing base was $99.4 million.
In addition, in response to commodity price declines, our fiscal year 2016 capital budget was substantially reduced compared to actual capital expenditures in fiscal year 2015. Due to the depressed commodity prices and our lack of capital resources to develop our properties, the Company believed that all of its proved undeveloped oil and gas reserves no longer qualified as being proved as of the period ended December 31, 2015. As a result, we removed all of our proved undeveloped oil and gas reserves from the proved category as of December 31, 2015. Almost all of the proved undeveloped reserves that were removed from the proved category as of December 31, 2015 are still economic at current prices, but were reclassed to the probable category because they are no longer expected to be drilled within five years of initial booking due to current constraints on our ability to fund development drilling. In addition, as of December 31, 2015, we identified certain of our unevaluated properties totaling $314.4 million as being uneconomical and transferred such amounts to the full cost pool, subject to amortization . The curtailment of the development of our properties will eventually lead to a decline in our production and reserves which would further reduce our liquidity and ability to satisfy our debt obligations by negatively impacting our cash flow from operating activities and the value of our assets.
Our liquidity may be further adversely affected if the BOEM requires us to provide additional bonding as a means to assure our decommissioning obligations, such as the plugging of wells, the removal of platforms and other offshore facilities, the abandonment of offshore pipelines and the clearing of the seafloor of obstructions, or if the surety companies providing such bonds on our behalf require us to provide additional cash collateral for such new or existing bonds. Any further expense in providing additional bonds or restrictions on our cash to collateralize existing bonds or new bonds would further reduce our liquidity.
As a result of continued decreases in commodity prices and our substantial debt burden, we continued throughout the third quarter of fiscal 2016 to work with our financial and legal advisors to analyze a variety of solutions to reduce our overall financial leverage, while maintaining primary focus on preserving liquidity. As part of this process, we engaged in discussions with certain of our debtholders and other stakeholders to develop and implement a comprehensive plan to restructure our balance sheet. As previously disclosed, as part of these ongoing discussions, on February 16, 2016, we had elected to enter into the 30-day grace period under the terms of the indenture governing our outstanding 8.25% Senior Notes due February 2018 (the “8.25% Senior Notes”) to extend the timeline for making the cash interest payment to March 17, 2016. In February 2016, EGC also repurchased $266.6 million of the 8.25% Senior Notes in open market transactions at a total cost of approximately $11.4 million, including accrued interest of $10.4 million, as described below in Note 7 – Long-Term Debt, and continues to hold those securities. Contemporaneously with these initial restructuring discussions, on March 8, 2016, our board of directors appointed James R. Latimer, III as an additional independent member of our board of directors to ensure that the interests of our stakeholders would be appropriately considered and protected. Mr. Latimer, as the sole member of an independent Special Committee established by our board of directors, was and continues to be tasked with reviewing and evaluating, in connection with any potential restructuring transaction, the treatment of the 8.25% Senior Notes, the treatment of the Promissory Note, and any matters on which an actual conflict exists between us and any of the other Debtors. Mr. Latimer, through the Company, engaged the law firm of Porter Hedges LLP to assist him in carrying out these duties.
On March 15, 2016, as part of our ongoing discussions with certain of our debtholders, EGC elected to make the deferred interest payment on the 8.25% Senior Notes, while also electing not to make the interest payments due on the Second Lien Notes and on EGC’s 6.875% Senior Notes due 2024, commencing a new 30-day grace period. During the new 30-day grace period, we continued discussions with an ad hoc committee of Second Lien Noteholders and a steering committee of Lenders under the Revolving Credit Facility regarding a potential restructuring. On April 11, 2016, we entered into the Restructuring Support Agreement with certain of the Second Lien Noteholders. Pursuant to the Restructuring Support Agreement, we expect to eliminate substantially all of our prepetition indebtedness other than indebtedness under the Revolving Credit Facility, resulting in a significantly deleveraged capital structure. For more information regarding the Restructuring Support Agreement, see Note 1 – Organization and Chapter 11 Proceedings. On April 14, 2016, the Debtors filed Bankruptcy Petitions in the Bankruptcy Court seeking relief under Chapter 11 of the Bankruptcy Code.
Liquidity After Filing Under Chapter 11 of the United States Bankruptcy Code
As described in Note 1 – Organization and Chapter 11 Proceedings, the filing of the Bankruptcy Petitions constituted an event of default with respect to our existing debt obligations. However,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The Bankruptcy Court has approved payment of certain pre-petition obligations, including payments for employee wages, salaries and certain other benefits, customer programs, taxes, utilities, insurance, surety bond premiums as well as payments to critical vendors and possessory lien vendors. Despite the liquidity provided by EGC’s existing cash on hand, our ability to maintain normal credit terms with our suppliers may become impaired. We may be required to pay cash in advance to certain vendors and may experience restrictions on the availability of trade credit, which would further reduce our liquidity. If liquidity problems persist, our suppliers could refuse to provide key products and services in the future. In addition, due to the public perception of our financial condition and results of operations, in particular with regard to our potential failure to meet our debt obligations, some vendors could be reluctant to enter into long-term agreements with us.
Although we have lowered our capital budget and reduced the scale of our operations significantly, our business remains capital intensive. In addition to the cash requirements necessary to fund ongoing operations, we have incurred significant professional fees and other costs in connection with our Chapter 11 proceedings (approximately $2.8 million through March 31, 2016, of which approximately $0.1 million was capitalized as debt issue costs) and expect that we will continue to incur significant professional fees and other restructuring costs throughout our Chapter 11 proceedings, including adequate protection payments required under the Interim Cash Collateral Order. Assuming that the Chapter 11 proceedings do not interrupt our ability to draw from cash on hand at EGC (including approximately $159 million of cash on hand at EGC as of March 31, 2016 and funds generated from ongoing operations at EGC and EPL), we believe we have sufficient liquidity to fund anticipated cash requirements through the Chapter 11 proceedings for minimum operating and capital expenditures and for working capital purposes and excluding principal and interest payments on our outstanding debt. As such, we expect to pay vendor, royalty and surety obligations on a go-forward basis according to the terms of our current contracts and consistent with applicable court orders approving such payments. We do not intend to seek debtor-in-possession (“DIP”) financing at this time. However, given the current level of volatility in the market and the unpredictability of certain costs that could potentially arise in our operations, our liquidity needs could be significantly higher than we currently anticipate. There are no assurances that our current liquidity is sufficient to allow us to satisfy our obligations related to the Chapter 11 Cases, allow us to proceed with the confirmation of a Chapter 11 plan of reorganization and allow us to emerge from bankruptcy. We can provide no assurance that we will be able to secure additional interim financing or exit financing sufficient to meet our liquidity needs or, if sufficient funds are available, offered to us on acceptable terms .
The Court has entered an Interim Cash Collateral Order authorizing the Debtors’ use of cash collateral in accordance with the terms of such order and the cash collateral budget described therein. The Bankruptcy Court had scheduled a final hearing on the Cash Collateral Motion for May 13, 2016, which has been subsequently rescheduled to May 19, 2016 at the request of the unsecured creditors’ committee. If the Bankruptcy Court enters a final order approving the Cash Collateral Motion, the Debtors will have the conditional authority, subject to the terms and conditions of the Bankruptcy Court’s orders, the Restructuring Support Agreement, and the cash collateral budget, to use cash collateral for a certain period of time from the Petition Date, and the Debtors have agreed to pursue the confirmation and implementation of the Plan within that period of time. The Debtors’ use of cash collateral is critical to their ability to operate during the course of the Chapter 11 Cases, to remain current on their post-petition operating costs, to pursue a reorganization pursuant to the Plan and to emerge successfully as a going concern from the Chapter 11 proceedings.
Our ability to maintain adequate liquidity through the reorganization process and beyond depends on our and EGC’s ability to successfully implement the Plan (or another Chapter 11 plan), successful operation of our business, and appropriate management of operating expenses and capital spending. Our anticipated liquidity needs are highly sensitive to changes in each of these and other factors. If we are unable to meet our liquidity needs, we may have to take other actions to seek additional financing to the extent available or we could be forced to consider other alternatives to maximize potential recovery for the creditors, including possible sale of the Company or certain material assets pursuant to Section 363 of the Bankruptcy Code, or a liquidation under Chapter 7 of the Bankruptcy Code.
﻿ </t>
  </si>
  <si>
    <t>Pushdown Accounting and Goodwill</t>
  </si>
  <si>
    <t>Pushdown Accounting and Goodwill [Abstract]</t>
  </si>
  <si>
    <t xml:space="preserve">Note 4 - Pushdown Accounting and Goodwill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Effective Time”), the issued and outstanding shares of EPL common stock, par value $0.001 per share (“EPL Common Stock”), were converted, in the aggregate, into the right to receive merger consideration (the “Merger Consideration”) consisting of approximately 65% in cash and 35% in shares of common stock of Energy XXI, par value $0.005 per share (“Energy XXI Common Stock”).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In accordance with the acquisition method of accounting, the purchase price established in the Merger was allocated to the assets acquired and liabilities assumed based on their estimated fair values on the acquisition date. The excess of the total consideration over the estimated fair value of the amounts initially assigned to the identifiable assets acquired and liabilities assumed was recorded as goodwill. Goodwill recorded in connection with the Merger is not deductible for income tax purposes.
ASC 350, Intangibles—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during the third quarter each fiscal year.
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as no remaining implied fair value attributable to goodwill. As a result, we recorded a goodwill impairment charge of $329.3 million to reduce the carrying value of goodwill to zero at September 30, 2014.
In estimating the fair value of our reporting unit and our estimated reserves, we used an income approach which estimated fair value primarily based on the anticipated cash flows associated with our estimated reserves, discounted using a weighted average cost of capital rate based on market participant data.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ed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Property and Equipment</t>
  </si>
  <si>
    <t>Property and Equipment [Abstract]</t>
  </si>
  <si>
    <t xml:space="preserve">Note 5 - Property and Equipment
The following table summarizes our property and equipment.
﻿
﻿
﻿
March 31, 2016
June 30, 2015
﻿
(In thousands)
﻿ Proved oil and natural gas properties
$ 3,442,675
$ 2,993,012
﻿ Unevaluated oil and natural gas properties
40,751
435,429
﻿ Other
-
3,116
﻿ Less: accumulated depreciation, depletion, amortization and impairment
(3,093,487)
(2,016,532)
﻿ Total property and equipment, net of accumulated depreciation, depletion, amortization and impairment
$ 389,939
$ 1,415,025
At March 31, 2016 and June 30, 2015, our investment in unevaluated properties primarily relates to the fair value of unproved oil and natural gas properties determined during the Merger. Costs associated with unevaluated properties are transferred to evaluated properties upon the earlier of 1) a determination as to whether there are any proved reserves related to the properties, or 2) ratably over a period of time of not more than four years. As of December 31, 2015, we had identified certain of our unevaluated properties totaling $3 14.4 million as being uneconomical and transferred such amounts to the full cost pool, subject to amortization.
Due to the depressed commodity prices and our lack of capital resources to develop our properties, we believed that all of our proved undeveloped oil and gas reserves no longer qualified as being proved as of the period ended December 31, 2015. As a result, we removed all of our proved undeveloped oil and gas reserves from the proved category as of December 31, 2015. Almost a ll of the proved undeveloped reserves that were removed from the proved category as of December 31, 2015 are still economic at current prices, but were reclassed to the probable category because they are no longer expected to be drilled within five years of initial booking due to current constraints on ability to fund development drilling.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three and nine months ended March 31, 2016, our ceiling test computations resulted in impairments of our oil and natural gas properties of $ 115.6 million and $ 928.5 million, respectively. If the current low commodity price environment or downward trend in oil and natural gas prices continues, we will incur further impairment to our full cost pool in fiscal 2016 based on the average oil and natural gas price calculated as the unweighted arithmetic average of the first-day-of-the-month price for each month within the previous 12-month period under the SEC pricing methodology. </t>
  </si>
  <si>
    <t>Asset Retirement Obligations</t>
  </si>
  <si>
    <t>Asset Retirement Obligations [Abstract]</t>
  </si>
  <si>
    <t xml:space="preserve">Note 6 - Asset Retirement Obligations
The following table reconciles the changes to our asset retirement obligations.
﻿
﻿
﻿
Nine Months Ended March 31,
﻿
2016
﻿
(in thousands)
﻿ Beginning of period total
$ 240,362
﻿ Accretion expense
18,924
﻿ Liabilities incurred
27,095
﻿ Revisions*
16,334
﻿ Liabilities settled
(68,031)
﻿ End of period total
234,684
﻿ Less: End of period, current portion
(35,366)
﻿ End of period, noncurrent portion
$ 199,318
﻿
﻿ * Upward revision due to increased estimates for certain fields, only partially offset by declining service costs resulting from the decline in commodity prices and decrease in demand for oil field services due to excess capacity.
﻿
﻿ </t>
  </si>
  <si>
    <t>Long Term Debt</t>
  </si>
  <si>
    <t>Long Term Debt [Abstract]</t>
  </si>
  <si>
    <t xml:space="preserve">Note 7 – Long Term Debt
On April 14, 2016, the Debtors filed Bankruptcy Petitions in the Bankruptcy Court seeking relief under Chapter 11 of the Bankruptcy Code under the caption “In re: Energy XXI Ltd, et al., Case No. 16-31928.” The filing of the Bankruptcy Petitions constituted an event of default with respect to our existing debt obligations. As a result of the covenant violations that existed at March 31, 2016 and that were not cured prior to the filing of the Bankruptcy Petitions, our pre-petition secured indebtedness under the Revolving Credit Facility and unsecured notes became immediately due and payable and any efforts to enforce such payment obligations are automatically stayed as a result of the Chapter 11 Cases . Accordingly, all of our outstanding indebtedness has been classified as current in the accompanying consolidated balance sheet at March 31, 2016, and we accelerated the amortization of the fair value debt premium associated with our unsecured notes, fully amortizing that amount as of March 31, 2016. We currently believe that it is probable that we may enter into a potential restructuring agreement with the lenders under our Revolving Credit Facility. Accordingly, we have not accelerated the amortization of remaining debt issue costs related to the Revolving Credit Facility. We continue to accrue interest on the Revolving Credit Facility subsequent to the Bankruptcy Petition date of April 14, 2016 since we anticipate that such interest will be allowed by the Bankruptcy Court to be paid to the Lenders. However, for all our other indebtedness, in accordance with accounting guidance in ASC 852, Reorganizations, we will accrue interest only up to the pre-Bankruptcy Petition date of April 13, 2016. Additional information regarding the Chapter 11 proceedings is included in Note 1 – Organization and Chapter 11 Proceedings.
The following table sets forth our indebtedness.
﻿
﻿
﻿
March 31,
June 30,
﻿
2016
2015
﻿
(In thousands)
﻿ 8.25% Senior Notes due 2018
$ 213,677
$ 510,000
﻿ 8.25% Senior Notes due 2018 due to EGC
266,567
-
﻿ Debt premium on 8.25% Senior Notes due 2018
-
29,459
﻿ Revolving Credit EPL Sub-Facility
99,412
150,000
﻿ Promissory note payable to EGC
325,000
325,000
﻿ Derivative instruments premium financing
-
3,364
﻿ Total debt
904,656
1,017,823
﻿ Less current maturities
(904,656)
(3,364)
﻿ Long term debt
$
-
$ 1,014,459
﻿
During the nine months ended March 31, 2016, we repurchased $29.8 million in aggregate principal amount of the 8.25% Senior Notes in open market transactions at a total cost of approximately $ 10.5 million, including accrued interest of $0.5 million, and we recorded a gain on this repurchase of approximately $21.3 million, including the amount of associated unamortized premium. These repurchased notes were cancelled. During the three months ended March 31, 2016, EGC purchased $2 66.6 million in aggregate principal amount of the 8.25% Senior Notes in open market transactions at a total cost of approximately $ 11.4 million, including accrued interest of $10.4 million, and continues to hold those securities. However, because these notes were not cancelled by EGC, these notes remain included in the total 8.25% Senior Notes reflected in the table above. See below for further discussion of our 8.25% Senior Notes.
Revolving Credit EPL Sub-Facility
The Revolving Credit Facility was entered into in May 2011, but was most recently amended under the Fourteenth Amendment, the Thirteenth Amendment, the Twelfth Amendment to the First Lien Credit Agreement on November 30, 2015 (the “Twelfth Amendment”) and the Eleventh Amendment and Waiver to the First Lien Credit Agreement on July 31, 2015 (the “Eleventh Amendment”). The Revolving Credit Facility currently has a maximum facility amount and borrowing base of $ 327.2 million, of which such amount $ 99.4 million is the borrowing base under the sub-facility established for EPL. Borrowings under the First Lien Credit Agreement are limited to a borrowing base based on oil and natural gas reserve values, which are redetermined on a periodic basis. The scheduled date of maturity of the First Lien Credit Agreement was April 9, 2018 .
The Revolving Credit Facility permitted EGC to make a loan to us in the amount of $325 million using proceeds from the incurrence of additional permitted second lien or third lien indebtedness and permitted us to secure such loan by providing liens on substantially all of our assets that are second in priority to the liens of the lenders under the First Lien Credit Agreement pursuant to the terms of an intercreditor agreement. The Revolving Credit Facility restricted the transfer of EGC’s rights in respect of such loan or the making of any prepayment or otherwise modifying the terms of such arrangements.
The Revolving Credit Facility is secured by mortgages on at least 90% of the value of EGC and its subsidiaries’ (other than us and our subsidiaries until they shall have become guarantors of the EGC indebtedness under the First Lien Credit Agreement) proved reserves and proved developed producing reserves, but with the threshold for our and our subsidiaries’ properties (until they shall have become guarantors of the EGC indebtedness under the First Lien Credit Agreement) at 85% . Additionally, we are required to maintain $30 million of restricted cash in an account subject to a control agreement in favor of the administrative agent under the First Lien Credit Agreement.
EGC’s election to not make an interest payment on our 8.25% Senior Notes due on February 16, 2016 commenced a 30-day grace period, although such an election did not constitute an event of default under the indenture governing the 8.25% Senior Notes or any other debt instruments; however, under the Revolving Credit Facility agreement, the missed payment constituted a default under which no portion of the outstanding principal amount may be continued as a London Interbank Offered Rate (“LIBOR”), plus applicable margins ranging from 2.75% to 3.75% rate loan. Accordingly, on February 25, 2016, all of the outstanding principal amount was subjected to an alternate base rate based on the federal funds effective rate plus applicable margins ranging from 1.75% to 2.75% . The applicable commitment fee under the facility is 0.50% . As a result of the filing of the Bankruptcy Petitions described in Note 1 – Organization and Chapter 11 Proceedings, the highest of the margins currently applies and default interest is accruing under the facility.
Lender consent is required for any asset disposition that would have the effect of reducing the borrowing base by more than $5 million in the aggregate.
On February 29, 2016, the Thirteenth Amendment became effective and on March 14, 2016, the Fourteenth Amendment became effective, extending the term of the Thirteenth Amendment until April 15, 2016.
The Thirteenth and Fourteenth Amendments provided that EGC was not required to deliver a compliance certificate for the fiscal quarter ended December 31, 2015 until their respective expiration dates. The following additional changes to the First Lien Credit Agreement became effective upon the execution of the Thirteenth Amendment:
·
Prohibiting us and EGC from borrowing under the First Lien Credit Agreement before March 15, 2016.
·
Requiring us and EGC to deposit all cash and investments in accounts covered by control agreements in favor of the administrative agent.
·
Allowing for us and EGC to get replacement letters of credit under the First Lien Credit Agreement without satisfying the credit extension conditions in the First Lien Credit Agreement so long as the replacement letter of credit does not have an aggregate face amount in excess of the available amount of the letter of credit being replaced and certain other conditions set forth in the Thirteenth Amendment are met.
The Fourteenth Amendment provided for the reduction of our borrowing base under the First Lien Credit Agreement. EGC’s borrowing base under the First Lien Credit Agreement as of the effectiveness of the Fourteenth Amendment was reduced from $500 million to $377.8 million, with such reduction effectively removing any further borrowing capacity under the First Lien Credit Agreement beyond an aggregate amount equal to the amount of outstanding letters of credit that have been issued thereunder plus the amount of outstanding loans to us thereunder. In connection with such reduction, the Fourteenth Amendment provided that EGC unwind certain hedging transactions and use the proceeds therefrom to repay amounts of outstanding loans to us under the First Lien Credit Agreement, and for such repayments to then result in an automatic and permanent reduction in our borrowing base. This further reduction in borrowing base was for both the overall borrowing base under the First Lien Credit Agreement as well as the borrowing base specific to us, and in each case, the reduction is an amount equal to the full extent of the aggregate amount of repaid principal relating to such unwound hedging transactions.
The Fourteenth Amendment continued to allow EGC to get replacement letters of credit under the First Lien Credit Agreement without satisfying credit extension conditions so long as the replacement letter of credit did not have an aggregate face amount in excess of the available amount of the letter of credit being replaced and certain other conditions set forth in the Fourteenth Amendment were met.
As of March 31, 2016, we had $99.4 million in borrowings under the First Lien Credit Agreement. On April 14, 2016, however, the Debtors filed the Bankruptcy Petitions, which constituted an event of default under the Revolving Credit Facility and accelerated the indebtedness thereunder. Pursuant to the Restructuring Support Agreement entered into on April 11, 2016, the Debtors, on behalf of the holders of the First Lien Claims arising on account of the Revolving Credit Facility and subject to further negotiations with the Lenders, have agreed to use their best efforts to ensure that at emergence from the Chapter 11 proceedings, the amount drawn under the Revolving Credit Facility either (i) remains outstanding or (ii) is refinanced with a new facility with terms acceptable to the Majority Restructuring Support Parties; provided, however that (a) $228 million of letters of credit usage remains outstanding and (b) other terms, including a borrowing base redetermination holiday, are acceptable to the Debtors and the Majority Restructuring Support Parties. If the Debtors are unable to obtain the foregoing treatment of the First Lien Claims, then the Debtors will use their best efforts to obtain treatment acceptable to the Debtors and the Majority Restructuring Support Partie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Promissory Note
On March 12, 2015, in connection with EGC’s issuance of the Second Lien Notes , we entered into a $325.0 million secured second lien promissory note between us, as the maker, and EGC, as the payee (the “Promissory Note”). Proceeds from the Promissory Note were used to repay a like amount of the outstanding borrowings under the Revolving Credit EPL Sub-Facility. The Promissory Note bears interest at an annual rate of 10% , has a maturity date of October 9, 2018 , and is secured by a second priority lien on certain of our assets that secure the obligations under the First Lien Credit Agreement. EGC may release the collateral securing the Promissory Note at any time. The note has not been, and will not be, registered under the Securities Act of 1933, as amended or the securities laws of any other jurisdiction. We have an option to prepay this note in whole or in part at any time, without penalty or premium. The note bears interest from the date of issuance with interest due quarterly, in arrears, on January 5 th , April 5 th , July 5 th , and October 5 th , beginning September 5, 2015.
On April 14, 2016, the Debtors filed the Bankruptcy Petitions, which constituted an event of default under the Promissory Note and accelerated the indebtedness thereunder. The treatment of the Promissory Note will be determined in accordance with the Plan.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8.25% Senior Notes due 2018
The 8.25% Senior Notes consist of $510.0 million in aggregate principal amount ($ 4 80.2 million carrying value at March 31, 2016 , including $266.6 million held by EGC ) of our 8.25% senior notes due 2018 issued under an Indenture dated February 14, 2011 (the “2011 Indenture”). The 8.25% Senior Notes bear interest from the date of their issuance at an annual rate of 8.25% with interest due semi-annually, in arrears, on February 15 th and August 15 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
On April 14, 2016, the Debtors filed the Bankruptcy Petitions, which constituted an event of default under the indenture governing the 8.25% Senior Notes and accelerated the indebtedness thereunder. Pursuant to the Restructuring Support Agreement entered into on April 11, 2016, if the holders of the EPL Unsecured Notes Claims vote to accept the Plan, then such holders will receive their pro rata share of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Derivative Instruments Premium Financing
We have historically financed premiums on derivative instruments that we purchase with our hedge counterparties. Substantially all of our hedge transactions were with lenders under the Revolving Credit EPL Sub-Facility. Derivative instruments premium financing is accounted for as debt and this indebtedness is pari passu with borrowings under the Revolving Credit EPL Sub-Facility. The derivative instruments premium financing is structured to mature when the derivative instrument settles so that we realize the value, net of derivative instrument premium financing. As of March 31, 2016, we had no outstanding derivative instruments premium financing.
Interest Expense
F iling of the Bankruptcy Petitions on April 14, 2016 constituted an event of default with respect to our existing debt obligations. Accordingly the Company’s pre-petition secured indebtedness under the Revolving Credit Facility, secured indebtedness payable to EGC and unsecured notes became immediately due and payable and any efforts to enforce such payment obligations are automatically stayed as a result of the Chapter 11 Cases . As a result of the covenant violations that existed at March 31, 2016 and that were not cured prior to the filing of the Bankruptcy Petitions, all of our outstanding indebtedness has been classified as current in the accompanying consolidated balance sheet at March 31, 2016, and we accelerated the amortization of the associated unsecured debt premium, fully amortizing that amount as of March 31, 2016. We currently believe that it is probable that we may enter into a potential restructuring agreement with the lenders under our Revolving Credit Facility. Accordingly, we have not accelerated the amortization of remaining debt issue costs related to the Revolving Credit Facility. We continue to accrue interest on the Revolving Credit Facility subsequent to the Bankruptcy Petition date of April 14, 2016 since we anticipate that such interest will be allowed by the Bankruptcy Court to be paid to the lenders. However, for all our other indebtedness, in accordance with accounting guidance in ASC 852, Reorganizations, we will accrue interest only up to the pre-Bankruptcy Petition date of April 13, 2016. For the three and nine months ended March 31, 2016 and 2015, interest expense (income) consisted of the following:
﻿
﻿
﻿
Three Months Ended
Nine Months Ended
﻿
March 31,
March 31,
﻿
2016
2015
2016
2015
﻿
(In thousands)
(In thousands)
﻿ 8.25% senior notes due 2018
$ 10,057
$ 10,518
$ 30,706
$ 31,556
﻿ Amortization of fair value premium - 8.25% senior notes
(3,325)
(2,608)
(10,048)
(7,712)
﻿ Amortization of fair value premium - 8.25% senior notes - accelerated
(17,892)
-
(17,892)
-
﻿ Revolving credit EPL sub-facility
1,656
2,982
4,606
8,941
﻿ Promissory note payable to EGC
8,486
1,625
25,097
1,625
﻿ Derivative instruments premium financing and other
659
41
928
(4)
﻿
$ (359)
$ 12,558
$ 33,397
$ 34,406
﻿ </t>
  </si>
  <si>
    <t>Derivative Financial Instruments</t>
  </si>
  <si>
    <t>Derivative Financial Instruments [Abstract]</t>
  </si>
  <si>
    <t xml:space="preserve">Note 8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various instruments including financially settled crude oil and natural gas puts, put spreads, swaps, zero-cos t collars and three-way collars . Derivative financial instruments are recorded at fair value and included as either assets or liabilities in the consolidated balance sheets. Any gains or losses resulting from c 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We had no derivative instruments outstanding at March 31, 201 6.
The effect of derivative financial instruments on our consolidated statements of operations was as follows:
﻿
﻿
﻿
﻿
Three Months Ended
Nine Months Ended
﻿
March 31,
March 31,
﻿ Gain (loss) on derivative financial instruments
2016
2015
2016
2015
﻿
﻿ Cash settlements, net of purchased put premium amortization
$
-
$ (599)
$ 2,111
$ 24,304
﻿ Proceeds from monetizations
-
-
-
4,559
﻿ Change in fair value
-
(1,614)
1,573
13,043
﻿ Total gain (loss) on derivative financial instruments
$
-
$ (2,213)
$ 3,684
$ 41,906
﻿ </t>
  </si>
  <si>
    <t>Fair Value Measurements</t>
  </si>
  <si>
    <t>Fair Value Measurements [Abstract]</t>
  </si>
  <si>
    <t xml:space="preserve">Note - 9 Fair Value Measure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
For cash and cash equivalents, restricted cash, accounts receivable, prepaid expenses, accounts payable, and accrued liabilities, the carrying amounts approximate fair value due to the short-term nature or maturity of the instruments. For the 8.25% Senior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As described in Note 7 – Long Term Debt, the filing of the Bankruptcy Petitions constituted an event of default under the Promissory Note payable to EGC and accelerated the indebtedness thereunder. The treatment of the Promissory Note will be determined in accordance with the Plan. Due to the uncertainty related to the future treatment of the Promissory Note, it is considered impracticable to determine the fair value of the Promissory Note as of March 31, 2016.
Our commodity derivative instruments consist ed of financially settled crude oil and natural gas swaps and three way collars. We estimate d the fair values of these instruments based on published forward commodity price curves, market volatility and contract terms as of the date of the estimate. The discount rate used in the discounted cash flow projections was based on published LIBOR rates. The fair values of commodity derivative instruments in an asset position include d a measure of counterparty nonperformance risk, and the fair values of commodity derivative instruments in a liability position include d a measure of our own nonperformance risk, each based on the current published issuer-weighted cor porate default rates. See Note 8 – Derivative Financial Instruments.
During the three and nine months ended March 31, 2016, we did not have any transfers from or to Level 3. The following table sets forth our financial assets and liabilities that are accounted for at fair value on a recurring basis.
﻿
﻿
﻿
March 31,
June 30,
﻿
2016
2015
﻿
(in thousands)
﻿ Assets
﻿ Derivative financial instruments
﻿ Current
$
-
$ 888
﻿ Total derivative financial instruments subject to enforceable netting agreement
-
888
﻿ Gross amounts offset in consolidated balance sheets
-
-
﻿ Net amounts presented in consolidated balance sheets
$
-
$ 888
﻿
﻿ Liabilities
﻿ Derivative financial instruments
﻿ Current
$
-
$ 1,057
﻿ Total derivative financial instruments subject to enforceable netting agreement
-
1,057
﻿ Gross amounts offset in consolidated balance sheets
-
-
﻿ Net amounts presented in consolidated balance sheets
$
-
$ 1,057
﻿
﻿
﻿
The following table sets forth the outstanding and estima ted fair values of our debt instruments which are classified as Level 2 financial instruments.
﻿
﻿
March 31, 2016
June 30, 2015
﻿
(In thousands)
﻿
Carrying Value
Estimated Fair Value
Carrying Value
Estimated Fair Value
﻿ 8.25% senior notes
$ 213,677
$ 10,684
$ 539,459
$ 306,000
﻿ 8.25% senior notes due to EGC
266,567
13,328
-
-
﻿ Revolving credit EPL sub-facility
99,412
99,412
150,000
150,000
﻿ Total
$ 579,656
$ 123,424
$ 689,459
$ 456,000
﻿
The 8.25% Senior Notes contain an option to redeem up to 35% of the aggregate principal amount of the notes outstanding with the net cash proceeds of certain equity offerings. This option is considered an embedded derivative and is classified as a Level 3 financial instrument for which the estimated fair value at March 31 , 201 6 and June 30, 2015 wa s not material. </t>
  </si>
  <si>
    <t>Income Taxes</t>
  </si>
  <si>
    <t>Income Taxes [Abstract]</t>
  </si>
  <si>
    <t xml:space="preserve">Note 10 - Income Taxes
We are a (U.S.) Delaware company and, as a result of the Merger, a direct subsidiary of EGC. We are a member of a consolidated group of corporations for U.S. federal income tax purposes where Energy XXI, Inc., (the “U.S. Parent”) is the U.S. parent entity. Energy XXI indirectly owns 100% of U.S. Parent, but is not a member of the U.S. consolidated group. We operate through our various subsidiaries in the United States as they apply to our current ownership structure. Pursuant to the Restructuring Support Agreement (“RSA”) discussed in Note 1– Organization and Chapter 11 Proceedings – Bankruptcy Proceedings and Restructuring Support Agreement (“Note 1”), we along with Energy XXI, the U.S. Parent, and other affiliates filed bankruptcy and liquidation petitions in the United States and Bermuda, as applicable, on April 14, 2016. These filings generally had no immediate effect on the Company’s income tax year or income tax reporting requirements, but will likely have future effects as discussed below. ASC Topic 740 , Income Taxes ,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
W e esti m ate the annual effe c ti v e tax rate f o r t h e c u rre n t fiscal year a n d a pp ly it to i n ter i m p erio d s. Currently, our estimated annual effective tax/(benefit) rate is zero . Our actual effective tax/(benefit) rate for the three and nine months ended March 31 , 201 6 was also zero . The variance from the U.S. statutory rate of 35% is primarily due to continued recorded and forecast losses that, based on present circumstances, will not result in us recording a current income tax benefit. Rather, all increases in net deferred tax assets (primarily related to net operating loss (“NOL”) carryovers net of deferred tax liability from oil and natural gas properties’ net book carrying values exceeding their corresponding tax bases) will be completely offset by increases in valuation allowances. As required by ASC Topic 740-270, Income Taxes: Interim Reporting , we forecast our tax position for the year, and may not record an additional tax benefit in an interim period unless we believe that we would be allowed to record a net deferred tax asset at the end of the year. At this time, we do not have such a belief (due to a preponderance of negative evidence as to future realizability) and accordingly reflect a current deferred tax benefit of zero. We continue to evaluate the need for the valuation allowance based on current and expected earnings and other factors, and adjust it accordingly.
We have historically paid no significant U.S. cash income tax (either directly to the IRS or states or through intercompany tax-sharing arrangements) due to the election to expense intangible drilling costs and the presence of our net operating loss carryforwards (“NOLs”). Section 61(a)(12) of the Internal Revenue Code of 1986, as amended (“IRC”) generally provides, in pertinent part, that income from the discharge of indebtedness (“CODI”) is treated as ordinary income subject to current taxation. The Company has completed several purchases of indebtedness in the past two quarters at less than the issued amount of the indebtedness, which constitutes CODI. The U.S. Alternative Minimum Tax (“AMT”) only allows offset of 90% of AMT income by NOL carryovers (with certain limited exceptions for 2009 and 2010 generated NOLs), with the balance of income being taxed at 20% . IRC section 108(a)(1) provides that CODI may be excluded from taxable income of a debtor if the discharge occurred: (i) while the debtor was subject to a Title 11 (or similar) proceeding (such as a Chapter 11 filing), or (ii) while insolvent. The significance of exclusion treatment is that an NOL carryforward is not required to shield excluded CODI. If NOLs were used to offset CODI (or other taxable income), the Company would be subject to a current cash AMT payment due to the 90% limitation in NOL usage against this tax. We believe, more likely than not, that prior to the bankruptcy filing, the Company was, for income tax purposes, insolvent as defined in IRC section 108(a)(1)(B) at the times of significant indebtedness repurchases and thus the exclusion applies to significant indebtedness repurchases that constitute CODI. As such, we presently do not expect to make any cash AMT payments during this fiscal year. If any such AMT payments were required, we believe that, under present circumstances, we would not be able to record a net deferred tax asset for these payments, even though they result in a Minimum Tax Credit usable against future regular income tax with no expiration period. Thus, we believe that any current-year cash AMT payments would have a negative impact on earnings. We revise our ongoing estimated AMT obligation each quarter during the year and revise our expected income tax rate and cash tax payment disclosure accordingly.
In accordance with IRC section 382, certain transfers of our equity, equity of our parent, or issuances of equity in connection with our restructuring, may impair our ability to utilize our U.S. federal income tax NOL carryforwards and the tax basis of property (“Tax Attributes”) to offset future taxable income. A corporation is generally permitted to deduct from taxable income (or offset resulting income tax, in the case of credits) in any year NOLs carried forward from prior years, as well as certain depletion, depreciation and amortization (“DD&amp;A”) cost recovery deductions relating to the recovery of its tax basis in properties post-discharge. The Bankruptcy Court has entered an interim order that places certain limitations on trading in Energy XXI’s equity during the pendency of the Chapter 11 cases. Additional limitations pursuant to IRC section 382 can apply based upon the enterprise value of the Company upon exit, and many of these factors are based upon market elements and the results of negotiations that are forthcoming and are beyond the control of the Company. Despite these precautions, we can provide no assurances that these tax law limitations, market factors, or results of negotiations will prevent an "ownership change" or otherwise inhibit our ability to utilize our NOL or other Tax Attribute carryforwards as a result of our reorganization, due to IRC section 382 ownership change limitations. Additionally, Tax Attribute reduction resulting from CODI exclusion is generally required irrespective of the application of IRC section 382 to changes in ownership of the Company. As such, we expect that our Tax Attributes available for use after emergence from bankruptcy will be significantly limited. </t>
  </si>
  <si>
    <t>Related Party Transactions</t>
  </si>
  <si>
    <t>Related Party Transactions [Abstract]</t>
  </si>
  <si>
    <t xml:space="preserve">Note 11 - Related Party Transactions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and nine months ended March 31 , 201 6 was approximately $ 11.0 million and $ 29.2 million, respectively , of which approximately $ 9.2 million and $ 24.2 million, respectively, is included in general and administrative expense. Cost of these services for the three and nine months ended March 31, 201 5 was approximately $ 14.0 and $23.8 million, respectively, of which approximately $ 10.4 million and $19.5 million, respectively, is included in general and administrative expense.
During the three months ended March 31, 2016, EGC purchased $ 2 66.6 million in aggregate principal amount of the 8.25% Senior Notes in open market transactions at a total price of approximately $ 11.4 million, including accrued interest of $10. 4 million. EGC continues to hold those securities.
On March 12, 2015 , in connection with EGC’s issuance of the Second Lien Notes, we entered into the Promissory Note payable to EGC with a face value of $325 million. The Promissory Note bears interest at an annual rate of 10% , ha s a maturity date of October 9, 2018 , and is secured by a second priority lien on certain of our assets that secure the obligations under the First Lien Credit Agreement. For the three and nine months ended March 31, 2016, i nterest expense on the Promissory Note amounted to approximately $8. 5 million and $ 25.1 million, respectively . For the three and nine months ended March 31, 2015, interest expense on the Promissory Note amounted to $1.6 million. At March 31, 2016 and June 30, 2015, accrued liabilities on the consolidated balance sheets include interest payable on the Promissory Note payable to EGC of approximately $34.9 million and $9.8 million, respectively.
On April 14, 2016, the Debtors filed the Bankruptcy Petitions, which constituted an event of default under the Promissory Note and accelerated the indebtedness thereunder. The treatment of the Promissory Note will be determined in accordance with the Plan. See Note 7 - Indebtedness for more information regarding the Promissory Note. </t>
  </si>
  <si>
    <t>Commitments and Contingencies</t>
  </si>
  <si>
    <t>Commitments and Contingencies [Abstract]</t>
  </si>
  <si>
    <t xml:space="preserve">Note 1 2 - Commitments and Contingencies
Litigation. We are involved in various legal proceedings and claims, which arise in the ordinary course of our business. As described below, most of our pending legal proceedings have been stayed by virtue of filing the Bankruptcy Petitions on April 14, 2016. We do not believe the ultimate resolution of any such actions will have a material effect on our consolidated financial position, results of operations or cash flows. For more information regarding the Chapter 11 proceedings, see Note 1 – Organization and Chapter 11 Proceedings.
Performance Bonds. As of March 31 , 201 6 , we had $185.2 million of performance bonds outstanding relating to assets in the Gulf of Mexico . As a lessee and operator of oil and natural gas leases on the federal Outer Continental Shelf ( “ OCS ” ), approximately $ 63.0 million of our performance bonds are lease and/or area bonds issued to the BOEM that the BOEM has access to and assure our commitment to comply with the terms and conditions of those leases. We also maintain approximately $122. 2 million in performance bonds issued not to the BOEM but rather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waiver of certain supplemental bonding requirements for potential offshore decommissioning, plugging and abandonment liabilities. The letters notified us that certain of our subsidiaries must provide approximately $ 566.5 million in supplemental financial assurance and/or bonding for our offshore oil and gas leases, rights-of-way, and rights-of-use and easements. In June 2015 and December 2015 , following discussions with the BOEM , we provided $ 54.7 million and $8.9 million, respectively, of supplemental bonds issued to the BOEM (which is reflected in the $63.0 million in lease and/or area bonds discussed above) . On June 30, 2015, we sold the East Bay field , and as a result, the $566.5 million of requested supplemental financial assurance and/or bonding required by the BOEM in April 2015 was reduced by approximately $178 million.
In October 2015, we received information from the BOEM indicating that we could receive additional demands of supplemental financial assurance for amounts in addition to the $ 566.5 m illion initially sought by the BOEM in April 2015, primarily relating to certain properties that were no longer exempt from supplemental bonding as a result of co- lessees losing their exemptions. However, w e believe that a substantial portion of the additional supplemental financial assurance and/or bonding that could be sought by the BOEM may relate to circumstances that could eventually be removed from our responsibility (in terms of providing added assurance or bonding), including, for example, lease interests of co-lessees, leases that have since been divested by us, and leases where we are not the permitted operator and no drilling of wells has occurred. We would expect that most, if not all, of our co-lessees with the remaining working interest in such lease interests will provide their share of the bondin g .
Since we received the additional information from the BOEM in October 2015, we have had a series of discussions and exchanges of information with the BOEM on long-term financial assurance plan ning, culminating in the BOEM’s agreement to, and execution of, our long-term plan approved and executed by the BOEM on February 2 5 , 2016 (the “Long-Term Plan”) . As required by our Long-Term P lan, we must perform, among other things, the following activities: (1) use our best commercial efforts to have the BOEM included as an additional obligee under our third-party bonds by July 1, 2016; (2) provide additional financial assurance as may be required under the applicable BOEM requirements with respect to any of our pending or future plans or activities for offshore leasing, exploration or development, including any permitting or assignment associated with such plans or activities (but excluding certain internal restructuring assignments or transfers between us and our subsi diaries or our affiliates); (3 ) with respect to certain of our operated properties with active non-waived co-lessees, make diligent efforts to negotiate with our co-lessees to achieve full financial assurance for certain of such offshore facility interests by submitting a plan for thes e properties by July 1, 2016; (4 ) work with the third-party operators of our non-operated interests to address our proportionate share of any supplemental bond demands on these non-operated pro perties; and (5 ) work with BOEM and our insurers to potentially receive credit for our energy insurance package. If we are unable to provide sufficient financial assurance to BOEM under this plan, after July 1, 2016, BOEM may assess additional supplemental financial assurance and/or bonding requirements on us, which could negatively impact our operations, financial condition and liquidity. Pursuant to the Restructuring Support Agreement entered into on April 11, 2016, it is anticipated that the Company will continue to perform its obligations under the Long-Term Plan during the pendency of the Chapter 11 Cases and in connection with the consummation of its restructuring.
T he BOEM may also bolster its financial assurance requirements mandated by rule for all companies operating in federal waters. The cost of compliance with our existing supplemental bonding requirements, including the directives and other correspondence issued by the BOEM in April 2015 and thereafter , as reflected in the Long-Term Plan, any other future BOEM directives, or any other changes to the BOEM’s current supplemental bonding requirements or supplemental bonding regulations applicable to us or our subsidiaries’ properties could materially and adversely affect our financial condition, cash flows, and results of operations. In addition, we may be required to provide cash collateral or letters of credit to support the issuance of such bonds or other surety. Such letters of credit would likely be issued under our Revolving C redit EPL Sub-F acility and would reduce the amount of borrowings available under such facility in the amount of any such letter of credit obligations.
We can provide no assurance that we can continue to obtain bonds or other surety in all cases or that we will have sufficient availability under our Revolving C redit EPL Sub-F acility to support such supplemental bonding requirements. If we are unable to obtain the additional required bonds or assurances as requested, the BOEM may require any of our operations on federal leases to be suspended , cancelled or otherwise impose monetary penalties , and one or more of such action s could have a material effect on our business, prospects, results of operations, financial condition, and liquidity.
Other. We maintain restricted escrow funds as required by certain contractual arrangements. At March 31 , 201 6 , our restricted cash included $30 million related to the First Lien Credit Agreement and approximately $ 6.0 million in a trust for future plugging, abandonment and other decommissioning costs related to the East Bay field, which will be transferred to the buyer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Effect of Automatic Stay . As described in Note 1 – Organization and Chapter 11 Proceedings, the Debtors filed voluntary petitions for relief under the Bankruptcy Code on April 14, 2016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regulatory powers. Thus, the automatic stay may have no effect on certain matters described above. </t>
  </si>
  <si>
    <t>Supplemental Condensed Consolidating Financial Information</t>
  </si>
  <si>
    <t>Supplemental Condensed Consolidating Financial Information [Abstract]</t>
  </si>
  <si>
    <t xml:space="preserve">Note 13 - Supplemental Condensed Consolidating Financial Information
In connection with issuing the 8.25% Senior Notes described in Note 7 – Long Term Debt, all of our existing direct and indirect domestic subsidiaries (other than immaterial subsidiaries) eac h of which is 100% owned by EPL (the “Guarantor Subsidiaries”) ,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
EPL OIL &amp; GAS, INC.
Supplemental Condensed Consolidating Balance Sheet
As of March 31, 201 6
(UNAUDITED)
﻿
﻿
﻿
Parent
﻿
Company
Guarantor
﻿
Only
Subsidiaries
Eliminations
Consolidated
﻿
(In thousands)
﻿ ASSETS
﻿ Current assets:
﻿ Cash and cash equivalents
$
-
$
-
$
-
$
-
﻿ Trade accounts receivable - net
34,808
-
-
34,808
﻿ Intercompany receivables
33,757
174,150
(207,907)
-
﻿ Restricted cash
6,027
-
-
6,027
﻿ Prepaid expenses
2,146
-
-
2,146
﻿ Total current assets
76,738
174,150
(207,907)
42,981
﻿ Property and equipment, net
387,372
2,567
-
389,939
﻿ Restricted cash
30,030
-
-
30,030
﻿ Investment in affiliates
130,705
-
(130,705)
-
﻿ Other assets and debt issuance costs, net of accumulated amortization
608
-
-
608
﻿ Total assets
$ 625,453
$ 176,717
$ (338,612)
$ 463,558
﻿ LIABILITIES AND STOCKHOLDER'S DEFICIT
﻿ Current liabilities:
﻿ Accounts payable
$ 16,867
$
-
$
-
$ 16,867
﻿ Due to EGC
315,894
-
-
315,894
﻿ Intercompany payables
161,895
46,012
(207,907)
-
﻿ Accrued liabilities
71,942
-
-
71,942
﻿ Asset retirement obligations
35,366
-
-
35,366
﻿ Promissory note payable to EGC
325,000
-
-
325,000
﻿ Current maturities of long-term debt due to EGC
266,567
-
-
266,567
﻿ Current maturities of long-term debt
313,089
-
-
313,089
﻿ Total current liabilities
1,506,620
46,012
(207,907)
1,344,725
﻿ Asset retirement obligations
199,318
-
-
199,318
﻿ Total liabilities
1,705,938
46,012
(207,907)
1,544,043
﻿ Stockholder's equity (deficit):
﻿ Preferred stock
-
-
-
-
﻿ Common stock
-
-
-
-
﻿ Additional paid-in capital
1,599,341
85,479
(85,479)
1,599,341
﻿ Retained earnings (accumulated deficit)
(2,679,826)
45,226
(45,226)
(2,679,826)
﻿ Total stockholder's equity (deficit)
(1,080,485)
130,705
(130,705)
(1,080,485)
﻿ Total liabilities and stockholder's equity (deficit)
$ 625,453
$ 176,717
$ (338,612)
$ 463,558
﻿
EPL OIL &amp; GAS, INC.
Supplemental Condensed Consolidating Balance Sheet
As of June 30, 2015
(AUDITED)
﻿
﻿
﻿
﻿
Parent
﻿
Company
Guarantor
﻿
Only
Subsidiaries
Eliminations
Consolidated
﻿
(In thousands)
﻿ ASSETS
﻿ Current assets:
﻿ Cash and cash equivalents
$ 217
$
-
$
-
$ 217
﻿ Trade accounts receivable - net
71,406
-
(83)
71,323
﻿ Intercompany receivables
-
128,170
(128,170)
-
﻿ Derivative financial instruments
888
-
-
888
﻿ Restricted cash
6,024
-
-
6,024
﻿ Prepaid expenses
1,831
-
-
1,831
﻿ Total current assets
80,366
128,170
(128,253)
80,283
﻿ Property and equipment, net
1,412,076
2,949
-
1,415,025
﻿ Investment in affiliates
130,705
-
(130,705)
-
﻿ Other assets and debt issuance costs, net of accumulated amortization
1,039
-
-
1,039
﻿ Total assets
$ 1,624,186
$ 131,119
$ (258,958)
$ 1,496,347
﻿ LIABILITIES AND STOCKHOLDERS’ EQUITY
﻿ Current liabilities:
﻿ Accounts payable
$ 24,217
$ 414
$ (83)
$ 24,548
﻿ Due to EGC
170,728
-
-
170,728
﻿ Intercompany payables
128,170
-
(128,170)
-
﻿ Accrued liabilities
95,981
-
-
95,981
﻿ Asset retirement obligations
38,056
-
-
38,056
﻿ Derivative financial instruments
1,057
-
-
1,057
﻿ Current maturities of long-term debt
3,364
-
-
3,364
﻿ Total current liabilities
461,573
414
(128,253)
333,734
﻿ Long-term debt
689,459
-
-
689,459
﻿ Promissory note payable to EGC
325,000
-
-
325,000
﻿ Asset retirement obligations
202,306
-
-
202,306
﻿ Total liabilities
1,678,338
414
(128,253)
1,550,499
﻿ Stockholder's equity (deficit):
﻿ Preferred stock
-
-
-
-
﻿ Common stock
-
-
-
-
﻿ Additional paid-in capital
1,599,341
85,479
(85,479)
1,599,341
﻿ Retained earnings (accumulated deficit)
(1,653,493)
45,226
(45,226)
(1,653,493)
﻿ Total stockholder's equity (deficit)
(54,152)
130,705
(130,705)
(54,152)
﻿ Total liabilities and stockholder's equity (deficit)
$ 1,624,186
$ 131,119
$ (258,958)
$ 1,496,347
EPL OIL &amp; GAS, INC.
Supplemental Condensed Consolidating Statement of Operations
Three Months Ended March 31, 201 6
(UNAUDITED)
﻿
﻿
﻿
﻿
﻿
﻿
Parent
﻿
Company
Guarantor
﻿
Only
Subsidiaries
Eliminations
Consolidated
﻿
(In thousands)
﻿ Revenues
﻿ Oil sales
$ 37,869
$
-
$
-
$ 37,869
﻿ Natural gas sales
7,579
-
-
7,579
﻿ Total revenues
45,448
-
-
45,448
﻿ Costs and expenses
﻿ Lease operating
33,053
-
-
33,053
﻿ Transportation
425
-
-
425
﻿ Depreciation, depletion and amortization
28,487
-
-
28,487
﻿ Accretion of asset retirement obligations
5,866
-
-
5,866
﻿ Impairment of oil and natural gas properties
115,625
-
-
115,625
﻿ General and administrative
9,572
-
-
9,572
﻿ Taxes, other than on earnings
36
-
-
36
﻿ Total costs and expenses
193,064
-
-
193,064
﻿ Operating loss
(147,616)
-
-
(147,616)
﻿ Other income (expense):
﻿ Other income, net
24
-
-
24
﻿ Interest (expense) income, net, including debt premium amortization
359
-
-
359
﻿ Total other income, net
383
-
-
383
﻿ Loss before income taxes
(147,233)
-
-
(147,233)
﻿ Income tax expense
-
-
-
-
﻿ Net loss
$ (147,233)
$
-
$
-
$ (147,233)
﻿
﻿
﻿
EPL OIL &amp; GAS, INC.
Supplemental Condensed Consolidating Statement of Operations
Three Months Ended March 31, 201 5
(UNAUDITED)
﻿
﻿
﻿
﻿
Parent
﻿
Company
Guarantor
﻿
Only
Subsidiaries
Eliminations
Consolidated
﻿
(In thousands)
﻿ Revenues
﻿ Oil sales
$ 66,419
$ 8,132
$
-
$ 74,551
﻿ Natural gas sales
10,816
56
-
10,872
﻿ Loss on derivative instruments
(2,213)
-
-
(2,213)
﻿ Total revenues
75,022
8,188
-
83,210
﻿ Costs and expenses
﻿ Lease operating
49,552
19
-
49,571
﻿ Transportation
544
(1)
-
543
﻿ Depreciation, depletion and amortization
68,314
5,035
-
73,349
﻿ Accretion of asset retirement obligations
4,328
1,181
-
5,509
﻿ Impairment of oil and natural gas properties
404,254
-
-
404,254
﻿ General and administrative
11,998
-
-
11,998
﻿ Taxes, other than on earnings
2,193
864
-
3,057
﻿ Other
(3)
-
-
(3)
﻿ Total costs and expenses
541,180
7,098
-
548,278
﻿ Operating loss
(466,158)
1,090
-
(465,068)
﻿ Other income (expense):
﻿ Other income, net
6
-
-
6
﻿ Interest expense
(12,558)
-
-
(12,558)
﻿ Income from equity investments
716
-
(716)
-
﻿ Total other expense, net
(11,836)
-
(716)
(12,552)
﻿ Income (loss) before income taxes
(477,994)
1,090
(716)
(477,620)
﻿ Income tax expense (benefit)
(182,361)
374
-
(181,987)
﻿ Net income (loss)
$ (295,633)
$ 716
$ (716)
$ (295,633)
﻿
﻿
EPL OIL &amp; GAS, INC.
Supplemental Condensed Consolidating Statement of Operations
Nine Months Ended March 31, 2016
(UNAUDITED)
﻿
﻿
﻿
﻿
Parent
﻿
Company
Guarantor
﻿
Only
Subsidiaries
Eliminations
Consolidated
﻿
(In thousands)
﻿ Revenues
﻿ Oil sales
$ 165,649
$
-
$
-
$ 165,649
﻿ Natural gas sales
28,453
-
-
28,453
﻿ Gain on derivative instruments
3,684
-
-
3,684
﻿ Total revenues
197,786
-
-
197,786
﻿ Costs and expenses
﻿ Lease operating
90,095
-
-
90,095
﻿ Transportation
1,812
-
-
1,812
﻿ Depreciation, depletion and amortization
148,480
-
-
148,480
﻿ Accretion of asset retirement obligations
18,924
-
-
18,924
﻿ Impairment of oil and natural gas properties
928,475
-
-
928,475
﻿ General and administrative
27,494
-
-
27,494
﻿ Taxes, other than on earnings
(860)
-
-
(860)
﻿ Total costs and expenses
1,214,420
-
-
1,214,420
﻿ Operating loss
(1,016,634)
-
-
(1,016,634)
﻿ Other income (expense):
﻿ Other income, net
2,429
-
-
2,429
﻿ Gain on early extinguishment of debt
21,269
-
-
21,269
﻿ Interest (expense) income, net, including debt premium amortization
(33,397)
-
-
(33,397)
﻿ Total other expense, net
(9,699)
-
-
(9,699)
﻿ Loss before income taxes
(1,026,333)
-
-
(1,026,333)
﻿ Income tax expense
-
-
-
-
﻿ Net loss
$ (1,026,333)
$
-
$
-
$ (1,026,333)
﻿
EPL OIL &amp; GAS, INC.
Supplemental Condensed Consolidating Statement of Operations
Nine Months Ended March 31, 201 5
(UNAUDITED)
﻿
﻿
﻿
﻿
Parent
﻿
Company
Guarantor
﻿
Only
Subsidiaries
Eliminations
Consolidated
﻿
(In thousands)
﻿ Revenues
﻿ Oil sales
$ 316,204
$ 37,491
$
-
$ 353,695
﻿ Natural gas sales
37,170
204
-
37,374
﻿ Gain on derivative instruments
41,906
-
-
41,906
﻿ Total revenues
395,280
37,695
-
432,975
﻿ Costs and expenses
﻿ Lease operating
152,170
9,005
-
161,175
﻿ Transportation
2,316
1
-
2,317
﻿ Depreciation, depletion and amortization
218,701
16,940
-
235,641
﻿ Accretion of asset retirement obligations
14,580
3,208
-
17,788
﻿ Impairment of oil and natural gas properties
1,094,566
-
-
1,094,566
﻿ Goodwill impairment
329,293
-
-
329,293
﻿ General and administrative
26,850
-
-
26,850
﻿ Taxes, other than on earnings
2,792
4,737
-
7,529
﻿ Other
18
-
-
18
﻿ Total costs and expenses
1,841,286
33,891
-
1,875,177
﻿ Operating income (loss)
(1,446,006)
3,804
-
(1,442,202)
﻿ Other income (expense):
﻿ Other income, net
10
-
-
10
﻿ Interest expense
(34,406)
-
-
(34,406)
﻿ Income from equity investments
2,427
-
(2,427)
-
﻿ Total other expense, net
(31,969)
-
(2,427)
(34,396)
﻿ Income (loss) before income taxes
(1,477,975)
3,804
(2,427)
(1,476,598)
﻿ Income tax expense (benefit)
(421,374)
1,377
-
(419,997)
﻿ Net income (loss)
$ (1,056,601)
$ 2,427
$ (2,427)
$ (1,056,601)
﻿
﻿
﻿
﻿
﻿
﻿
﻿
﻿
EPL OIL &amp; GAS, INC.
Supplemental Condensed Consolidating Statement of Cash Flows
Nine Months Ended March 31 , 201 6
(UNAUDITED)
﻿
﻿
Parent
﻿
Company
Guarantor
﻿
Only
Subsidiaries
Eliminations
Consolidated
﻿
(In thousands)
﻿ Net cash used in operating activities
$ (32,537)
$
-
$
-
$ (32,537)
﻿ Cash flows used in investing activities:
﻿ Capital expenditures
(18,488)
-
-
(18,488)
﻿ Net cash used in investing activities
(18,488)
-
-
(18,488)
﻿ Cash flows provided by (used in) financing activities:
﻿ Payments on long-term debt
(3,395)
-
-
(3,395)
﻿ Cash restricted under revolving credit facility related to property sold
(30,030)
-
-
(30,030)
﻿ Advances from EGC
84,573
-
-
84,573
﻿ Debt issuance costs and other
(340)
-
-
(340)
﻿ Net cash provided by financing activities
50,808
-
-
50,808
﻿ Net decrease in cash and cash equivalents
(217)
-
-
(217)
﻿ Cash and cash equivalents at beginning of period
217
-
-
217
﻿ Cash and cash equivalents at end of period
$
-
$
-
$
-
$
-
EPL OIL &amp; GAS, INC.
Supplemental Condensed Consolidating Statement of Cash Flows
Nine Months Ended March 31 , 201 5
(UNAUDITED)
﻿
﻿
﻿
Parent
﻿
Company
Guarantor
﻿
Only
Subsidiaries
Eliminations
Consolidated
﻿
(In thousands)
﻿ Net cash provided by operating activities
$ 83,979
$ 6,365
$
-
$ 90,344
﻿ Cash flows used in investing activities:
﻿ Property acquisitions
(350)
-
-
(350)
﻿ Capital expenditures
(265,131)
(6,365)
-
(271,496)
﻿ Other property and equipment additions
(58)
-
-
(58)
﻿ Net cash used in investing activities
(265,539)
(6,365)
-
(271,904)
﻿ Cash flows provided by financing activities:
﻿ Payments on long-term debt
(325,000)
-
-
(325,000)
﻿ Proceeds from intercompany promissory note
325,000
-
-
325,000
﻿ Advances from EGC
177,832
-
-
177,832
﻿ Deferred financing costs and other
(1,778)
-
-
(1,778)
﻿ Net cash provided by financing activities
176,054
-
-
176,054
﻿ Net decrease in cash and cash equivalents
(5,506)
-
-
(5,506)
﻿ Cash and cash equivalents at beginning of period
5,601
-
-
5,601
﻿ Cash and cash equivalents at end of period
$ 95
$
-
$
-
$ 95
﻿ </t>
  </si>
  <si>
    <t>Organization and Chapter 11 Proceedings (Policy)</t>
  </si>
  <si>
    <t>Nature of Operations</t>
  </si>
  <si>
    <t xml:space="preserve">Nature of Operations
EPL Oil &amp; Gas, Inc. (referred to herein as “we,” “our,” “us,” “EPL” or “the Company”) was incorporated as a Delaware corporation on January 29, 1998 and is a wholly-owned subsidiary of Energy XXI Gulf Coast, Inc. (“EGC”), a Delaware corporation and an indirect wholly-owned subsidiary of Energy XXI Ltd, an exempted company under the laws of Bermuda and our ultimate parent company (“Energy XXI” or “parent”). We operate as an independent oil and natural gas exploration and production company with our current operations concentrated in the U.S. Gulf of Mexico shelf (the “GoM shelf”) focusing on state and federal waters offshore Louisiana, which we consider our core area. </t>
  </si>
  <si>
    <t>Summary of Significant Accounting Policies and Recent Accounting Pronouncements (Policy)</t>
  </si>
  <si>
    <t>Principles of Consolidation and Reporting</t>
  </si>
  <si>
    <t xml:space="preserve">Principles of Consolidation and Reporting. The accompanying consolidated financial statements include the accounts of EPL and its wholly-owned subsidiaries and have been prepared in accordance with accounting principles generally accepted in the U.S. (“U.S. GAAP”). All significant intercompany transactions are eliminated in consolidation. Our interests in oil and natural gas exploration and production ventures and partnerships are proportionately consolidated.
For the three and nine months ended March 31, 2016 and 2015, the consolidated financial statements have not been modified to reflect the bankruptcy filing. For periods subsequent to filing the Bankruptcy Petitions, the Company will apply the Financial Accounting Standards Board (“FASB”) Accounting Standards Codification (“ASC”) 852, Reorganizations , in preparing the consolidated financial statements. ASC 852 requires that the financial statements distinguish transactions and events that are directly associated with the reorganization from the ongoing operations of the business. Accordingly, certain expenses, gains and losses that are realized or incurred in the Chapter 11 Cases will be recorded in a reorganization line item on the consolidated statements of operations. In addition, the pre-petition obligations that may be impacted by the bankruptcy reorganization process will be classified on the balance sheet in liabilities subject to compromise. These liabilities will be reported at the amounts expected to be allowed by the Bankruptcy Court, even if they may be settled for lesser amounts. </t>
  </si>
  <si>
    <t>Interim Financial Statements</t>
  </si>
  <si>
    <t xml:space="preserve">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5 Annual Report. </t>
  </si>
  <si>
    <t>Going Concern Matters</t>
  </si>
  <si>
    <t xml:space="preserve">Going Concern Matters. The accompanying consolidated financial statements have been prepared assuming that the Company will continue as a going concern, although the Bankruptcy Petitions noted above and sustained depressed commodity prices raise substantial doubt about our ability to continue as a going concern. Accordingly, the financial statements and related notes do not include any adjustments related to the recoverability and classification of recorded assets or to the amounts and classification of liabilities or any other adjustments that would be required should we be unable to continue as a going concern. </t>
  </si>
  <si>
    <t>Use of Estimates</t>
  </si>
  <si>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Recent Accounting Pronouncements</t>
  </si>
  <si>
    <t xml:space="preserve">Recent Accounting Pronouncements. In May 2014, the FASB issued Accounting Standards Update (“ASU”) No. 2014-09, Revenue from Contracts with Customers . ASU No. 2014-09 provides a single comprehensive model for entities to use in accounting for revenue arising from contracts with customers and will supersede most current revenue recognition guidance. In August 2015, the FASB issued ASU No. 2015-14, which deferred the effective date of ASU No. 2014-09. With the one-year deferral,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 ASU No.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No. 2014-15 during the quarter ended December 31, 2015 impacted our disclosures but had no effect on our consolidated financial position, results of operations or cash flows.
In April 2015, the FASB issued ASU No. 2015-03, Interest – Imputation of Interest (Subtopic 835-30) . ASU No. 2015-03 requires that debt issuance costs related to a recognized debt liability be presented in the balance sheet as a direct deduction from the carrying amount of that debt liability. In June 2015, the FASB issued ASU No.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As a result of adopting ASU No. 2015-15, debt issuance costs will be presented in our consolidated balance sheets as a reduction in the carrying amount of the related debt liability, although we are continuing to evaluate the impact of ASU No. 2015-15 as it relates to debt issuance costs associated with line-of-credit arrangements.
In November 2015, the FASB issued ASU No. 2015-17, Balance Sheet Classification of Deferred Taxes . ASU No.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Our early adoption of ASU No. 2015-17 during the quarter ended December 31, 2015 had no effect on our consolidated financial position, results of operations or cash flows other than presentation.
In February 2016, the FASB issued ASU No. 2016-02, Leases ,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 The guidance in this ASU supersedes Topi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t>
  </si>
  <si>
    <t>Property and Equipment (Tables)</t>
  </si>
  <si>
    <t xml:space="preserve">The following table summarizes our property and equipment.
﻿
﻿
﻿
March 31, 2016
June 30, 2015
﻿
(In thousands)
﻿ Proved oil and natural gas properties
$ 3,442,675
$ 2,993,012
﻿ Unevaluated oil and natural gas properties
40,751
435,429
﻿ Other
-
3,116
﻿ Less: accumulated depreciation, depletion, amortization and impairment
(3,093,487)
(2,016,532)
﻿ Total property and equipment, net of accumulated depreciation, depletion, amortization and impairment
$ 389,939
$ 1,415,025
﻿ </t>
  </si>
  <si>
    <t>Asset Retirement Obligations (Tables)</t>
  </si>
  <si>
    <t>Schedule of Changes in Asset Retirement Obligations</t>
  </si>
  <si>
    <t xml:space="preserve">The following table reconciles the changes to our asset retirement obligations.
﻿
﻿
﻿
Nine Months Ended March 31,
﻿
2016
﻿
(in thousands)
﻿ Beginning of period total
$ 240,362
﻿ Accretion expense
18,924
﻿ Liabilities incurred
27,095
﻿ Revisions*
16,334
﻿ Liabilities settled
(68,031)
﻿ End of period total
234,684
﻿ Less: End of period, current portion
(35,366)
﻿ End of period, noncurrent portion
$ 199,318
﻿
﻿ * Upward revision due to increased estimates for certain fields, only partially offset by declining service costs resulting from the decline in commodity prices and decrease in demand for oil field services due to excess capacity.
﻿
﻿ </t>
  </si>
  <si>
    <t>Long Term Debt (Tables)</t>
  </si>
  <si>
    <t>Schedule of Indebtedness</t>
  </si>
  <si>
    <t xml:space="preserve">The following table sets forth our indebtedness.
﻿
﻿
﻿
March 31,
June 30,
﻿
2016
2015
﻿
(In thousands)
﻿ 8.25% Senior Notes due 2018
$ 213,677
$ 510,000
﻿ 8.25% Senior Notes due 2018 due to EGC
266,567
-
﻿ Debt premium on 8.25% Senior Notes due 2018
-
29,459
﻿ Revolving Credit EPL Sub-Facility
99,412
150,000
﻿ Promissory note payable to EGC
325,000
325,000
﻿ Derivative instruments premium financing
-
3,364
﻿ Total debt
904,656
1,017,823
﻿ Less current maturities
(904,656)
(3,364)
﻿ Long term debt
$
-
$ 1,014,459
﻿ </t>
  </si>
  <si>
    <t>Interest Expense</t>
  </si>
  <si>
    <t xml:space="preserve">For the three and nine months ended March 31, 2016 and 2015, interest expense (income) consisted of the following:
﻿
﻿
﻿
Three Months Ended
Nine Months Ended
﻿
March 31,
March 31,
﻿
2016
2015
2016
2015
﻿
(In thousands)
(In thousands)
﻿ 8.25% senior notes due 2018
$ 10,057
$ 10,518
$ 30,706
$ 31,556
﻿ Amortization of fair value premium - 8.25% senior notes
(3,325)
(2,608)
(10,048)
(7,712)
﻿ Amortization of fair value premium - 8.25% senior notes - accelerated
(17,892)
-
(17,892)
-
﻿ Revolving credit EPL sub-facility
1,656
2,982
4,606
8,941
﻿ Promissory note payable to EGC
8,486
1,625
25,097
1,625
﻿ Derivative instruments premium financing and other
659
41
928
(4)
﻿
$ (359)
$ 12,558
$ 33,397
$ 34,406
﻿ </t>
  </si>
  <si>
    <t>Derivative Financial Instruments (Tables)</t>
  </si>
  <si>
    <t>Components of Gain (Loss) on Derivative Instruments</t>
  </si>
  <si>
    <t xml:space="preserve">The effect of derivative financial instruments on our consolidated statements of operations was as follows:
﻿
﻿
﻿
﻿
Three Months Ended
Nine Months Ended
﻿
March 31,
March 31,
﻿ Gain (loss) on derivative financial instruments
2016
2015
2016
2015
﻿
﻿ Cash settlements, net of purchased put premium amortization
$
-
$ (599)
$ 2,111
$ 24,304
﻿ Proceeds from monetizations
-
-
-
4,559
﻿ Change in fair value
-
(1,614)
1,573
13,043
﻿ Total gain (loss) on derivative financial instruments
$
-
$ (2,213)
$ 3,684
$ 41,906
﻿ </t>
  </si>
  <si>
    <t>Fair Value Measurements (Tables)</t>
  </si>
  <si>
    <t>Schedule of Fair Value Measurements of Assets and Liabilities</t>
  </si>
  <si>
    <t xml:space="preserve">During the three and nine months ended March 31, 2016, we did not have any transfers from or to Level 3. The following table sets forth our financial assets and liabilities that are accounted for at fair value on a recurring basis.
﻿
﻿
﻿
March 31,
June 30,
﻿
2016
2015
﻿
(in thousands)
﻿ Assets
﻿ Derivative financial instruments
﻿ Current
$
-
$ 888
﻿ Total derivative financial instruments subject to enforceable netting agreement
-
888
﻿ Gross amounts offset in consolidated balance sheets
-
-
﻿ Net amounts presented in consolidated balance sheets
$
-
$ 888
﻿
﻿ Liabilities
﻿ Derivative financial instruments
﻿ Current
$
-
$ 1,057
﻿ Total derivative financial instruments subject to enforceable netting agreement
-
1,057
﻿ Gross amounts offset in consolidated balance sheets
-
-
﻿ Net amounts presented in consolidated balance sheets
$
-
$ 1,057
﻿ </t>
  </si>
  <si>
    <t>Schedule of Carrying Values and Estimated Fair Values of Debt Instruments</t>
  </si>
  <si>
    <t xml:space="preserve">﻿
﻿
March 31, 2016
June 30, 2015
﻿
(In thousands)
﻿
Carrying Value
Estimated Fair Value
Carrying Value
Estimated Fair Value
﻿ 8.25% senior notes
$ 213,677
$ 10,684
$ 539,459
$ 306,000
﻿ 8.25% senior notes due to EGC
266,567
13,328
-
-
﻿ Revolving credit EPL sub-facility
99,412
99,412
150,000
150,000
﻿ Total
$ 579,656
$ 123,424
$ 689,459
$ 456,000
﻿ </t>
  </si>
  <si>
    <t>Supplemental Condensed Consolidating Financial Information (Tables)</t>
  </si>
  <si>
    <t>Supplemental Condensed Consolidating Balance Sheet</t>
  </si>
  <si>
    <t xml:space="preserve">EPL OIL &amp; GAS, INC.
Supplemental Condensed Consolidating Balance Sheet
As of March 31, 201 6
(UNAUDITED)
﻿
﻿
﻿
Parent
﻿
Company
Guarantor
﻿
Only
Subsidiaries
Eliminations
Consolidated
﻿
(In thousands)
﻿ ASSETS
﻿ Current assets:
﻿ Cash and cash equivalents
$
-
$
-
$
-
$
-
﻿ Trade accounts receivable - net
34,808
-
-
34,808
﻿ Intercompany receivables
33,757
174,150
(207,907)
-
﻿ Restricted cash
6,027
-
-
6,027
﻿ Prepaid expenses
2,146
-
-
2,146
﻿ Total current assets
76,738
174,150
(207,907)
42,981
﻿ Property and equipment, net
387,372
2,567
-
389,939
﻿ Restricted cash
30,030
-
-
30,030
﻿ Investment in affiliates
130,705
-
(130,705)
-
﻿ Other assets and debt issuance costs, net of accumulated amortization
608
-
-
608
﻿ Total assets
$ 625,453
$ 176,717
$ (338,612)
$ 463,558
﻿ LIABILITIES AND STOCKHOLDER'S DEFICIT
﻿ Current liabilities:
﻿ Accounts payable
$ 16,867
$
-
$
-
$ 16,867
﻿ Due to EGC
315,894
-
-
315,894
﻿ Intercompany payables
161,895
46,012
(207,907)
-
﻿ Accrued liabilities
71,942
-
-
71,942
﻿ Asset retirement obligations
35,366
-
-
35,366
﻿ Promissory note payable to EGC
325,000
-
-
325,000
﻿ Current maturities of long-term debt due to EGC
266,567
-
-
266,567
﻿ Current maturities of long-term debt
313,089
-
-
313,089
﻿ Total current liabilities
1,506,620
46,012
(207,907)
1,344,725
﻿ Asset retirement obligations
199,318
-
-
199,318
﻿ Total liabilities
1,705,938
46,012
(207,907)
1,544,043
﻿ Stockholder's equity (deficit):
﻿ Preferred stock
-
-
-
-
﻿ Common stock
-
-
-
-
﻿ Additional paid-in capital
1,599,341
85,479
(85,479)
1,599,341
﻿ Retained earnings (accumulated deficit)
(2,679,826)
45,226
(45,226)
(2,679,826)
﻿ Total stockholder's equity (deficit)
(1,080,485)
130,705
(130,705)
(1,080,485)
﻿ Total liabilities and stockholder's equity (deficit)
$ 625,453
$ 176,717
$ (338,612)
$ 463,558
﻿
EPL OIL &amp; GAS, INC.
Supplemental Condensed Consolidating Balance Sheet
As of June 30, 2015
(AUDITED)
﻿
﻿
﻿
﻿
Parent
﻿
Company
Guarantor
﻿
Only
Subsidiaries
Eliminations
Consolidated
﻿
(In thousands)
﻿ ASSETS
﻿ Current assets:
﻿ Cash and cash equivalents
$ 217
$
-
$
-
$ 217
﻿ Trade accounts receivable - net
71,406
-
(83)
71,323
﻿ Intercompany receivables
-
128,170
(128,170)
-
﻿ Derivative financial instruments
888
-
-
888
﻿ Restricted cash
6,024
-
-
6,024
﻿ Prepaid expenses
1,831
-
-
1,831
﻿ Total current assets
80,366
128,170
(128,253)
80,283
﻿ Property and equipment, net
1,412,076
2,949
-
1,415,025
﻿ Investment in affiliates
130,705
-
(130,705)
-
﻿ Other assets and debt issuance costs, net of accumulated amortization
1,039
-
-
1,039
﻿ Total assets
$ 1,624,186
$ 131,119
$ (258,958)
$ 1,496,347
﻿ LIABILITIES AND STOCKHOLDERS’ EQUITY
﻿ Current liabilities:
﻿ Accounts payable
$ 24,217
$ 414
$ (83)
$ 24,548
﻿ Due to EGC
170,728
-
-
170,728
﻿ Intercompany payables
128,170
-
(128,170)
-
﻿ Accrued liabilities
95,981
-
-
95,981
﻿ Asset retirement obligations
38,056
-
-
38,056
﻿ Derivative financial instruments
1,057
-
-
1,057
﻿ Current maturities of long-term debt
3,364
-
-
3,364
﻿ Total current liabilities
461,573
414
(128,253)
333,734
﻿ Long-term debt
689,459
-
-
689,459
﻿ Promissory note payable to EGC
325,000
-
-
325,000
﻿ Asset retirement obligations
202,306
-
-
202,306
﻿ Total liabilities
1,678,338
414
(128,253)
1,550,499
﻿ Stockholder's equity (deficit):
﻿ Preferred stock
-
-
-
-
﻿ Common stock
-
-
-
-
﻿ Additional paid-in capital
1,599,341
85,479
(85,479)
1,599,341
﻿ Retained earnings (accumulated deficit)
(1,653,493)
45,226
(45,226)
(1,653,493)
﻿ Total stockholder's equity (deficit)
(54,152)
130,705
(130,705)
(54,152)
﻿ Total liabilities and stockholder's equity (deficit)
$ 1,624,186
$ 131,119
$ (258,958)
$ 1,496,347
﻿ </t>
  </si>
  <si>
    <t>Supplemental Condensed Consolidating Statement of Operations</t>
  </si>
  <si>
    <t xml:space="preserve">EPL OIL &amp; GAS, INC.
Supplemental Condensed Consolidating Statement of Operations
Three Months Ended March 31, 201 6
(UNAUDITED)
﻿
﻿
﻿
﻿
﻿
﻿
Parent
﻿
Company
Guarantor
﻿
Only
Subsidiaries
Eliminations
Consolidated
﻿
(In thousands)
﻿ Revenues
﻿ Oil sales
$ 37,869
$
-
$
-
$ 37,869
﻿ Natural gas sales
7,579
-
-
7,579
﻿ Total revenues
45,448
-
-
45,448
﻿ Costs and expenses
﻿ Lease operating
33,053
-
-
33,053
﻿ Transportation
425
-
-
425
﻿ Depreciation, depletion and amortization
28,487
-
-
28,487
﻿ Accretion of asset retirement obligations
5,866
-
-
5,866
﻿ Impairment of oil and natural gas properties
115,625
-
-
115,625
﻿ General and administrative
9,572
-
-
9,572
﻿ Taxes, other than on earnings
36
-
-
36
﻿ Total costs and expenses
193,064
-
-
193,064
﻿ Operating loss
(147,616)
-
-
(147,616)
﻿ Other income (expense):
﻿ Other income, net
24
-
-
24
﻿ Interest (expense) income, net, including debt premium amortization
359
-
-
359
﻿ Total other income, net
383
-
-
383
﻿ Loss before income taxes
(147,233)
-
-
(147,233)
﻿ Income tax expense
-
-
-
-
﻿ Net loss
$ (147,233)
$
-
$
-
$ (147,233)
﻿
﻿
﻿
EPL OIL &amp; GAS, INC.
Supplemental Condensed Consolidating Statement of Operations
Three Months Ended March 31, 201 5
(UNAUDITED)
﻿
﻿
﻿
﻿
Parent
﻿
Company
Guarantor
﻿
Only
Subsidiaries
Eliminations
Consolidated
﻿
(In thousands)
﻿ Revenues
﻿ Oil sales
$ 66,419
$ 8,132
$
-
$ 74,551
﻿ Natural gas sales
10,816
56
-
10,872
﻿ Loss on derivative instruments
(2,213)
-
-
(2,213)
﻿ Total revenues
75,022
8,188
-
83,210
﻿ Costs and expenses
﻿ Lease operating
49,552
19
-
49,571
﻿ Transportation
544
(1)
-
543
﻿ Depreciation, depletion and amortization
68,314
5,035
-
73,349
﻿ Accretion of asset retirement obligations
4,328
1,181
-
5,509
﻿ Impairment of oil and natural gas properties
404,254
-
-
404,254
﻿ General and administrative
11,998
-
-
11,998
﻿ Taxes, other than on earnings
2,193
864
-
3,057
﻿ Other
(3)
-
-
(3)
﻿ Total costs and expenses
541,180
7,098
-
548,278
﻿ Operating loss
(466,158)
1,090
-
(465,068)
﻿ Other income (expense):
﻿ Other income, net
6
-
-
6
﻿ Interest expense
(12,558)
-
-
(12,558)
﻿ Income from equity investments
716
-
(716)
-
﻿ Total other expense, net
(11,836)
-
(716)
(12,552)
﻿ Income (loss) before income taxes
(477,994)
1,090
(716)
(477,620)
﻿ Income tax expense (benefit)
(182,361)
374
-
(181,987)
﻿ Net income (loss)
$ (295,633)
$ 716
$ (716)
$ (295,633)
﻿
﻿
EPL OIL &amp; GAS, INC.
Supplemental Condensed Consolidating Statement of Operations
Nine Months Ended March 31, 2016
(UNAUDITED)
﻿
﻿
﻿
﻿
Parent
﻿
Company
Guarantor
﻿
Only
Subsidiaries
Eliminations
Consolidated
﻿
(In thousands)
﻿ Revenues
﻿ Oil sales
$ 165,649
$
-
$
-
$ 165,649
﻿ Natural gas sales
28,453
-
-
28,453
﻿ Gain on derivative instruments
3,684
-
-
3,684
﻿ Total revenues
197,786
-
-
197,786
﻿ Costs and expenses
﻿ Lease operating
90,095
-
-
90,095
﻿ Transportation
1,812
-
-
1,812
﻿ Depreciation, depletion and amortization
148,480
-
-
148,480
﻿ Accretion of asset retirement obligations
18,924
-
-
18,924
﻿ Impairment of oil and natural gas properties
928,475
-
-
928,475
﻿ General and administrative
27,494
-
-
27,494
﻿ Taxes, other than on earnings
(860)
-
-
(860)
﻿ Total costs and expenses
1,214,420
-
-
1,214,420
﻿ Operating loss
(1,016,634)
-
-
(1,016,634)
﻿ Other income (expense):
﻿ Other income, net
2,429
-
-
2,429
﻿ Gain on early extinguishment of debt
21,269
-
-
21,269
﻿ Interest (expense) income, net, including debt premium amortization
(33,397)
-
-
(33,397)
﻿ Total other expense, net
(9,699)
-
-
(9,699)
﻿ Loss before income taxes
(1,026,333)
-
-
(1,026,333)
﻿ Income tax expense
-
-
-
-
﻿ Net loss
$ (1,026,333)
$
-
$
-
$ (1,026,333)
﻿
EPL OIL &amp; GAS, INC.
Supplemental Condensed Consolidating Statement of Operations
Nine Months Ended March 31, 201 5
(UNAUDITED)
﻿
﻿
﻿
﻿
Parent
﻿
Company
Guarantor
﻿
Only
Subsidiaries
Eliminations
Consolidated
﻿
(In thousands)
﻿ Revenues
﻿ Oil sales
$ 316,204
$ 37,491
$
-
$ 353,695
﻿ Natural gas sales
37,170
204
-
37,374
﻿ Gain on derivative instruments
41,906
-
-
41,906
﻿ Total revenues
395,280
37,695
-
432,975
﻿ Costs and expenses
﻿ Lease operating
152,170
9,005
-
161,175
﻿ Transportation
2,316
1
-
2,317
﻿ Depreciation, depletion and amortization
218,701
16,940
-
235,641
﻿ Accretion of asset retirement obligations
14,580
3,208
-
17,788
﻿ Impairment of oil and natural gas properties
1,094,566
-
-
1,094,566
﻿ Goodwill impairment
329,293
-
-
329,293
﻿ General and administrative
26,850
-
-
26,850
﻿ Taxes, other than on earnings
2,792
4,737
-
7,529
﻿ Other
18
-
-
18
﻿ Total costs and expenses
1,841,286
33,891
-
1,875,177
﻿ Operating income (loss)
(1,446,006)
3,804
-
(1,442,202)
﻿ Other income (expense):
﻿ Other income, net
10
-
-
10
﻿ Interest expense
(34,406)
-
-
(34,406)
﻿ Income from equity investments
2,427
-
(2,427)
-
﻿ Total other expense, net
(31,969)
-
(2,427)
(34,396)
﻿ Income (loss) before income taxes
(1,477,975)
3,804
(2,427)
(1,476,598)
﻿ Income tax expense (benefit)
(421,374)
1,377
-
(419,997)
﻿ Net income (loss)
$ (1,056,601)
$ 2,427
$ (2,427)
$ (1,056,601)
﻿
﻿
﻿
﻿
﻿
﻿
﻿
﻿ </t>
  </si>
  <si>
    <t>Supplemental Condensed Consolidating Statement of Cash Flows</t>
  </si>
  <si>
    <t xml:space="preserve">EPL OIL &amp; GAS, INC.
Supplemental Condensed Consolidating Statement of Cash Flows
Nine Months Ended March 31 , 201 6
(UNAUDITED)
﻿
﻿
Parent
﻿
Company
Guarantor
﻿
Only
Subsidiaries
Eliminations
Consolidated
﻿
(In thousands)
﻿ Net cash used in operating activities
$ (32,537)
$
-
$
-
$ (32,537)
﻿ Cash flows used in investing activities:
﻿ Capital expenditures
(18,488)
-
-
(18,488)
﻿ Net cash used in investing activities
(18,488)
-
-
(18,488)
﻿ Cash flows provided by (used in) financing activities:
﻿ Payments on long-term debt
(3,395)
-
-
(3,395)
﻿ Cash restricted under revolving credit facility related to property sold
(30,030)
-
-
(30,030)
﻿ Advances from EGC
84,573
-
-
84,573
﻿ Debt issuance costs and other
(340)
-
-
(340)
﻿ Net cash provided by financing activities
50,808
-
-
50,808
﻿ Net decrease in cash and cash equivalents
(217)
-
-
(217)
﻿ Cash and cash equivalents at beginning of period
217
-
-
217
﻿ Cash and cash equivalents at end of period
$
-
$
-
$
-
$
-
EPL OIL &amp; GAS, INC.
Supplemental Condensed Consolidating Statement of Cash Flows
Nine Months Ended March 31 , 201 5
(UNAUDITED)
﻿
﻿
﻿
Parent
﻿
Company
Guarantor
﻿
Only
Subsidiaries
Eliminations
Consolidated
﻿
(In thousands)
﻿ Net cash provided by operating activities
$ 83,979
$ 6,365
$
-
$ 90,344
﻿ Cash flows used in investing activities:
﻿ Property acquisitions
(350)
-
-
(350)
﻿ Capital expenditures
(265,131)
(6,365)
-
(271,496)
﻿ Other property and equipment additions
(58)
-
-
(58)
﻿ Net cash used in investing activities
(265,539)
(6,365)
-
(271,904)
﻿ Cash flows provided by financing activities:
﻿ Payments on long-term debt
(325,000)
-
-
(325,000)
﻿ Proceeds from intercompany promissory note
325,000
-
-
325,000
﻿ Advances from EGC
177,832
-
-
177,832
﻿ Deferred financing costs and other
(1,778)
-
-
(1,778)
﻿ Net cash provided by financing activities
176,054
-
-
176,054
﻿ Net decrease in cash and cash equivalents
(5,506)
-
-
(5,506)
﻿ Cash and cash equivalents at beginning of period
5,601
-
-
5,601
﻿ Cash and cash equivalents at end of period
$ 95
$
-
$
-
$ 95
﻿ </t>
  </si>
  <si>
    <t>Organization and Chapter 11 Proceedings (Narrative) (Details) - USD ($) $ in Millions</t>
  </si>
  <si>
    <t>Apr. 14, 2016</t>
  </si>
  <si>
    <t>Apr. 11, 2016</t>
  </si>
  <si>
    <t>Mar. 12, 2015</t>
  </si>
  <si>
    <t>11.0% Senior Secured Second Lien Notes due 2020 [Member]</t>
  </si>
  <si>
    <t>Debt maturity date</t>
  </si>
  <si>
    <t>Mar. 15,
		2020</t>
  </si>
  <si>
    <t>Senior notes, stated percentage</t>
  </si>
  <si>
    <t>11.00%</t>
  </si>
  <si>
    <t>Debt discount</t>
  </si>
  <si>
    <t>Subsequent Event [Member]</t>
  </si>
  <si>
    <t>Date petition for bankruptcy filed</t>
  </si>
  <si>
    <t>Apr. 14,
		2016</t>
  </si>
  <si>
    <t>Court where petition was filed</t>
  </si>
  <si>
    <t>United States Bankruptcy Court for the Southern District of Texas, Houston Division</t>
  </si>
  <si>
    <t>Subsequent Event [Member] | Letter of Credit [Member]</t>
  </si>
  <si>
    <t>Letter of credit outstanding</t>
  </si>
  <si>
    <t>Subsequent Event [Member] | 11.0% Senior Secured Second Lien Notes due 2020 [Member]</t>
  </si>
  <si>
    <t>Percentage of pro rata share to be received by the holders of claim</t>
  </si>
  <si>
    <t>100.00%</t>
  </si>
  <si>
    <t>Subsequent Event [Member] | EGC Unsecured Notes, EPL Unsecured Notes and EXXI Convertible Notes [Member]</t>
  </si>
  <si>
    <t>Term to claim pro rata share of new entity</t>
  </si>
  <si>
    <t>10 years</t>
  </si>
  <si>
    <t>Minimum [Member] | Subsequent Event [Member]</t>
  </si>
  <si>
    <t>Percentage of principal amount of debt held by restructuring support parties</t>
  </si>
  <si>
    <t>66.60%</t>
  </si>
  <si>
    <t>Maximum [Member] | Subsequent Event [Member] | EGC Unsecured Notes, EPL Unsecured Notes and EXXI Convertible Notes [Member]</t>
  </si>
  <si>
    <t>10.00%</t>
  </si>
  <si>
    <t>Liquidity and Capital Resources (Narrative) (Details) - USD ($)</t>
  </si>
  <si>
    <t>Mar. 15, 2016</t>
  </si>
  <si>
    <t>Jun. 03, 2014</t>
  </si>
  <si>
    <t>Mar. 14, 2016</t>
  </si>
  <si>
    <t>Mar. 13, 2016</t>
  </si>
  <si>
    <t>Feb. 29, 2016</t>
  </si>
  <si>
    <t>Dec. 31, 2015</t>
  </si>
  <si>
    <t>Jun. 30, 2014</t>
  </si>
  <si>
    <t>Total indebtedness</t>
  </si>
  <si>
    <t>Expected term for undeveloped properties to be drilled</t>
  </si>
  <si>
    <t>5 years</t>
  </si>
  <si>
    <t>Professional fees and other costs in connection with Chapter 11 proceedings</t>
  </si>
  <si>
    <t>Debt issuance cost</t>
  </si>
  <si>
    <t>Noncurrent portion of indebtedness including promissory note</t>
  </si>
  <si>
    <t>Unsecured Debt [Member]</t>
  </si>
  <si>
    <t>Energy XXI Gulf Coast Inc [Member]</t>
  </si>
  <si>
    <t>Proceeds from monetizatoin of outstanding crude oil and natural gas</t>
  </si>
  <si>
    <t>Accrued interest included in purchase price</t>
  </si>
  <si>
    <t>Energy XXI Gulf Coast Inc [Member] | Unsecured Debt [Member]</t>
  </si>
  <si>
    <t>Transferred to Full Cost Pool [Member]</t>
  </si>
  <si>
    <t>Revolving Credit Facility [Member]</t>
  </si>
  <si>
    <t>Remaining amount available to borrow</t>
  </si>
  <si>
    <t>Revolving Credit Facility [Member] | Energy XXI Gulf Coast Inc [Member]</t>
  </si>
  <si>
    <t>Current borrowing base</t>
  </si>
  <si>
    <t>8.25% Senior Notes Due 2018 [Member]</t>
  </si>
  <si>
    <t>Debt instrument, repurchased face amount</t>
  </si>
  <si>
    <t>Debt instrument, repurchase amount</t>
  </si>
  <si>
    <t>Carrying value of debt</t>
  </si>
  <si>
    <t>Senior notes, face amount</t>
  </si>
  <si>
    <t>8.25%</t>
  </si>
  <si>
    <t>Feb. 15,
		2018</t>
  </si>
  <si>
    <t>8.25% Senior Notes Due 2018 [Member] | Energy XXI Gulf Coast Inc [Member]</t>
  </si>
  <si>
    <t>Fourteenth Amendment [Member] | Revolving Credit Facility [Member]</t>
  </si>
  <si>
    <t>Fourteenth Amendment [Member] | Revolving Credit Facility [Member] | Energy XXI Gulf Coast Inc [Member]</t>
  </si>
  <si>
    <t>Repayments of lines of credit</t>
  </si>
  <si>
    <t>Pushdown Accounting and Goodwill (Narrative) (Details) $ / shares in Units, $ in Thousands</t>
  </si>
  <si>
    <t>Jun. 03, 2014$ / shares</t>
  </si>
  <si>
    <t>Mar. 31, 2016segment$ / shares</t>
  </si>
  <si>
    <t>Mar. 31, 2015USD ($)</t>
  </si>
  <si>
    <t>Jun. 30, 2015$ / shares</t>
  </si>
  <si>
    <t>Sep. 30, 2014USD ($)</t>
  </si>
  <si>
    <t>Common stock, par value | $ / shares</t>
  </si>
  <si>
    <t>Number of reporting units | segment</t>
  </si>
  <si>
    <t>Goodwill impairment | $</t>
  </si>
  <si>
    <t>Goodwill | $</t>
  </si>
  <si>
    <t>Parent Company [Member]</t>
  </si>
  <si>
    <t>EPL Oil &amp; Gas Inc [Member]</t>
  </si>
  <si>
    <t>Aggregate consideration paid in acquirer stock</t>
  </si>
  <si>
    <t>35.00%</t>
  </si>
  <si>
    <t>Aggregate consideration paid in cash</t>
  </si>
  <si>
    <t>65.00%</t>
  </si>
  <si>
    <t>Property and Equipment (Narrative) (Details) - USD ($) $ in Thousands</t>
  </si>
  <si>
    <t>Discount rate</t>
  </si>
  <si>
    <t>Property and Equipment (Schedule of Property and Equipment) (Details) - USD ($) $ in Thousands</t>
  </si>
  <si>
    <t>Proved oil and natural gas properties</t>
  </si>
  <si>
    <t>Unevaluated oil and natural gas properties</t>
  </si>
  <si>
    <t>Less: accumulated depreciation, depletion, amortization and impairment</t>
  </si>
  <si>
    <t>Total property and equipment, net of accumulated depreciation, depletion, amortization and impairment</t>
  </si>
  <si>
    <t>Asset Retirement Obligations (Schedule of Changes in Asset Retirement Obligations) (Details) - USD ($) $ in Thousands</t>
  </si>
  <si>
    <t>Beginning of period total</t>
  </si>
  <si>
    <t>Accretion expense</t>
  </si>
  <si>
    <t>Liabilities incurred</t>
  </si>
  <si>
    <t>Revisions</t>
  </si>
  <si>
    <t>[1]</t>
  </si>
  <si>
    <t>Liabilities settled</t>
  </si>
  <si>
    <t>End of period total</t>
  </si>
  <si>
    <t>Less: End of period, current portion</t>
  </si>
  <si>
    <t>End of period, noncurrent portion</t>
  </si>
  <si>
    <t>Upward revision due to increased estimates for certain fields, only partially offset by declining service costs resulting from the decline in commodity prices and decrease in demand for oil field services due to excess capacity.</t>
  </si>
  <si>
    <t>Long Term Debt (Narrative) (Details) - USD ($)</t>
  </si>
  <si>
    <t>Jan. 25, 2016</t>
  </si>
  <si>
    <t>Jan. 16, 2016</t>
  </si>
  <si>
    <t>Nov. 30, 2015</t>
  </si>
  <si>
    <t>Oct. 31, 2015</t>
  </si>
  <si>
    <t>Debt Instrument [Line Items]</t>
  </si>
  <si>
    <t>Reduction in borrowing base due to amendment</t>
  </si>
  <si>
    <t>Total debt outstanding</t>
  </si>
  <si>
    <t>Applicable commitment fee, percentage</t>
  </si>
  <si>
    <t>0.50%</t>
  </si>
  <si>
    <t>Availability under Senior Credit Facility</t>
  </si>
  <si>
    <t>Revolving Credit Facility [Member] | Twelfth Amendment as of November 30, 2015 [Member]</t>
  </si>
  <si>
    <t>Apr. 9,
		2018</t>
  </si>
  <si>
    <t>Percentage of secured mortgage</t>
  </si>
  <si>
    <t>85.00%</t>
  </si>
  <si>
    <t>Threshold requirement for oil and gas properties required to be secured by mortgages</t>
  </si>
  <si>
    <t>90.00%</t>
  </si>
  <si>
    <t>Revolving Credit Facility [Member] | Twelfth Amendment as of November 30, 2015 [Member] | EPL Oil &amp; Gas Inc [Member]</t>
  </si>
  <si>
    <t>Revolving Credit Facility [Member] | Fourteenth Amendment [Member]</t>
  </si>
  <si>
    <t>Revolving Credit Facility [Member] | Fourteenth Amendment [Member] | Energy XXI Gulf Coast Inc [Member]</t>
  </si>
  <si>
    <t>Minimum [Member] | Revolving Credit Facility [Member]</t>
  </si>
  <si>
    <t>Applicable margin above LIBOR or the base rate</t>
  </si>
  <si>
    <t>1.75%</t>
  </si>
  <si>
    <t>2.75%</t>
  </si>
  <si>
    <t>Maximum [Member] | Revolving Credit Facility [Member]</t>
  </si>
  <si>
    <t>3.75%</t>
  </si>
  <si>
    <t>Senior notes, repurchase amount</t>
  </si>
  <si>
    <t>Gain (loss) on repurchase of debt instrument</t>
  </si>
  <si>
    <t>Debt issuance date</t>
  </si>
  <si>
    <t>Feb. 14,
		2011</t>
  </si>
  <si>
    <t>Payments to acquire available-for-sale securities, debt</t>
  </si>
  <si>
    <t>10% Promissory Note Due 2018 [Member]</t>
  </si>
  <si>
    <t>Mar. 12,
		2015</t>
  </si>
  <si>
    <t>Oct. 9,
		2018</t>
  </si>
  <si>
    <t>Aggregate interest payment due</t>
  </si>
  <si>
    <t>Letter of Credit [Member] | Subsequent Event [Member]</t>
  </si>
  <si>
    <t>Long Term Debt (Schedule of Indebtedness) (Details) - USD ($) $ in Thousands</t>
  </si>
  <si>
    <t>Less: current maturities</t>
  </si>
  <si>
    <t>Debt premium/discount</t>
  </si>
  <si>
    <t>Energy XXI Gulf Coast Inc [Member] | 8.25% Senior Notes Due 2018 [Member]</t>
  </si>
  <si>
    <t>Energy XXI Gulf Coast Inc [Member] | Derivative Instruments Premium Financing [Member]</t>
  </si>
  <si>
    <t>Long Term Debt (Interest Expense) (Details) - USD ($) $ in Thousands</t>
  </si>
  <si>
    <t>Interest Expense Income Net Including Debt Premimum Amortization</t>
  </si>
  <si>
    <t>Derivative instruments premium financing and other</t>
  </si>
  <si>
    <t>Premium Amortization [Member] | 8.25% Senior Notes Due 2018 [Member]</t>
  </si>
  <si>
    <t>Amortization of fair value premium</t>
  </si>
  <si>
    <t>Premium Amortization [Member] | 8.25% Senior Notes Due 2018 [Member]-Accelerated [Member]</t>
  </si>
  <si>
    <t>Derivative Financial Instruments (Narrative) (Details) $ in Thousands</t>
  </si>
  <si>
    <t>Mar. 31, 2016USD ($)</t>
  </si>
  <si>
    <t>Derivative instruments outstanding</t>
  </si>
  <si>
    <t>Derivative Financial Instruments (Components of Gain (Loss) on Derivative Instruments) (Details) - USD ($) $ in Thousands</t>
  </si>
  <si>
    <t>Cash settlements, net of purchased put premium amortization</t>
  </si>
  <si>
    <t>Cash settlements, paid, net of purchased put premium amortization</t>
  </si>
  <si>
    <t>Proceeds from monetizations</t>
  </si>
  <si>
    <t>Change in fair value</t>
  </si>
  <si>
    <t>Total gain on derivative financial instruments</t>
  </si>
  <si>
    <t>Fair Value Measurements (Narrative) (Details) - 8.25% Senior Notes Due 2018 [Member]</t>
  </si>
  <si>
    <t>Maximum debt redemption rate</t>
  </si>
  <si>
    <t>Fair Value Measurements (Schedule of Fair Value Measurements of Assets and Liabilities) (Details) - USD ($) $ in Thousands</t>
  </si>
  <si>
    <t>Assets:</t>
  </si>
  <si>
    <t>Derivative financial instruments, Current</t>
  </si>
  <si>
    <t>Total derivative financial instruments subject to enforceable netting agreement</t>
  </si>
  <si>
    <t>Gross amounts offset in balance sheet</t>
  </si>
  <si>
    <t>Net amounts present in the balance sheet</t>
  </si>
  <si>
    <t>Liabilities:</t>
  </si>
  <si>
    <t>Net amounts presented in consolidated balance sheets</t>
  </si>
  <si>
    <t>Fair Value Measurements (Schedule of Carrying Values and Estimated Fair Values of Debt Instruments) (Details) - USD ($) $ in Thousands</t>
  </si>
  <si>
    <t>Carrying Value</t>
  </si>
  <si>
    <t>Estimated Fair Value</t>
  </si>
  <si>
    <t>Income Taxes (Narrative) (Details)</t>
  </si>
  <si>
    <t>Estimated annual effective tax expense/(benefit) rate</t>
  </si>
  <si>
    <t>0.00%</t>
  </si>
  <si>
    <t>Actual effective tax expense/(benefit) rate</t>
  </si>
  <si>
    <t>Statutory federal income tax rate</t>
  </si>
  <si>
    <t>Energy XXI LTD [Member]</t>
  </si>
  <si>
    <t>Percentage of Energy XXI's ownership interest</t>
  </si>
  <si>
    <t>Related Party Transactions (Narrative) (Details) - USD ($)</t>
  </si>
  <si>
    <t>Related Party Transaction [Line Items]</t>
  </si>
  <si>
    <t>Related party cost included in general and administrative expenses</t>
  </si>
  <si>
    <t>Related party costs</t>
  </si>
  <si>
    <t>Interest expense, long-term debt</t>
  </si>
  <si>
    <t>Interest payable</t>
  </si>
  <si>
    <t>Accrued interest on indebtedness</t>
  </si>
  <si>
    <t>Commitments and Contingencies (Narrative) (Details) - USD ($) $ in Thousands</t>
  </si>
  <si>
    <t>1 Months Ended</t>
  </si>
  <si>
    <t>Apr. 30, 2015</t>
  </si>
  <si>
    <t>Loss Contingencies [Line Items]</t>
  </si>
  <si>
    <t>Performance bonds</t>
  </si>
  <si>
    <t>Supplemental bonding required by Bureau of Ocean Energy Management.</t>
  </si>
  <si>
    <t>Required supplemental bonding required by Bureau of Ocean Energy Management, reduction amount.</t>
  </si>
  <si>
    <t>Supplemental bonds provided to BOEM</t>
  </si>
  <si>
    <t>Restricted escrow funds' trust</t>
  </si>
  <si>
    <t>Predecessor Third Party Assignors Including Certain State Regulatory Bodies [Member]</t>
  </si>
  <si>
    <t>Lease Bonds [Member]</t>
  </si>
  <si>
    <t>Supplemental Condensed Consolidating Financial Information (Narrative) (Details)</t>
  </si>
  <si>
    <t>Percentage of ownership interest in subsidiaries</t>
  </si>
  <si>
    <t>Supplemental Condensed Consolidating Financial Information (Supplemental Condensed Consolidating Balance Sheet) (Details) - USD ($) $ in Thousands</t>
  </si>
  <si>
    <t>Sep. 30, 2014</t>
  </si>
  <si>
    <t>Net property and equipment</t>
  </si>
  <si>
    <t>Goodwill</t>
  </si>
  <si>
    <t>Other assets</t>
  </si>
  <si>
    <t>Long-term debt</t>
  </si>
  <si>
    <t>Intercompany promissory note</t>
  </si>
  <si>
    <t>Preferred stock</t>
  </si>
  <si>
    <t>Common stock</t>
  </si>
  <si>
    <t>Retained Earnings (accumulated deficit)</t>
  </si>
  <si>
    <t>Total stockholders' equity</t>
  </si>
  <si>
    <t>Intercompany receivables</t>
  </si>
  <si>
    <t>Investment in affiliates</t>
  </si>
  <si>
    <t>Intercompany payables</t>
  </si>
  <si>
    <t>Guarantor Subsidiaries [Member]</t>
  </si>
  <si>
    <t>Consolidation, Eliminations [Member]</t>
  </si>
  <si>
    <t>Supplemental Condensed Consolidating Financial Information (Supplemental Condensed Consolidating Statement of Operations) (Details) - USD ($) $ in Thousands</t>
  </si>
  <si>
    <t>Income (loss) from operations</t>
  </si>
  <si>
    <t>Income (loss) from equity investments</t>
  </si>
  <si>
    <t>Supplemental Condensed Consolidating Financial Information (Supplemental Condensed Consolidating Statement of Cash Flows) (Details) - USD ($) $ in Thousands</t>
  </si>
  <si>
    <t>Net increase in cash and cash equival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750199</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0</v>
      </c>
    </row>
    <row spans="1:2" r="14">
      <c t="s" s="4" r="A14">
        <v>21</v>
      </c>
      <c t="s" s="4"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4</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2</v>
      </c>
      <c t="s" s="2" r="B1">
        <v>1</v>
      </c>
    </row>
    <row spans="1:2" r="2">
      <c t="s" s="2" r="B2">
        <v>24</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5</v>
      </c>
      <c t="s" s="2" r="B1">
        <v>1</v>
      </c>
    </row>
    <row spans="1:2" r="2">
      <c t="s" s="2" r="B2">
        <v>24</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8</v>
      </c>
      <c t="s" s="2" r="B1">
        <v>1</v>
      </c>
    </row>
    <row spans="1:2" r="2">
      <c t="s" s="2" r="B2">
        <v>24</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4</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4</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4</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4</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3</v>
      </c>
      <c t="s" s="2" r="B1">
        <v>1</v>
      </c>
    </row>
    <row spans="1:2" r="2">
      <c t="s" s="2" r="B2">
        <v>24</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4</v>
      </c>
    </row>
    <row spans="1:2" r="3">
      <c t="s" s="3" r="A3">
        <v>128</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C3">
        <v>217</v>
      </c>
    </row>
    <row spans="1:3" r="4">
      <c t="s" s="4" r="A4">
        <v>28</v>
      </c>
      <c t="n" s="7" r="B4">
        <v>34808</v>
      </c>
      <c t="n" s="6" r="C4">
        <v>71323</v>
      </c>
    </row>
    <row spans="1:3" r="5">
      <c t="s" s="4" r="A5">
        <v>29</v>
      </c>
      <c t="s" s="4" r="B5">
        <v>30</v>
      </c>
      <c t="n" s="6" r="C5">
        <v>888</v>
      </c>
    </row>
    <row spans="1:3" r="6">
      <c t="s" s="4" r="A6">
        <v>31</v>
      </c>
      <c t="n" s="7" r="B6">
        <v>6027</v>
      </c>
      <c t="n" s="6" r="C6">
        <v>6024</v>
      </c>
    </row>
    <row spans="1:3" r="7">
      <c t="s" s="4" r="A7">
        <v>32</v>
      </c>
      <c t="n" s="6" r="B7">
        <v>2146</v>
      </c>
      <c t="n" s="6" r="C7">
        <v>1831</v>
      </c>
    </row>
    <row spans="1:3" r="8">
      <c t="s" s="4" r="A8">
        <v>33</v>
      </c>
      <c t="n" s="6" r="B8">
        <v>42981</v>
      </c>
      <c t="n" s="6" r="C8">
        <v>80283</v>
      </c>
    </row>
    <row spans="1:3" r="9">
      <c t="s" s="4" r="A9">
        <v>34</v>
      </c>
      <c t="n" s="6" r="B9">
        <v>389939</v>
      </c>
      <c t="n" s="6" r="C9">
        <v>1415025</v>
      </c>
    </row>
    <row spans="1:3" r="10">
      <c t="s" s="4" r="A10">
        <v>31</v>
      </c>
      <c t="n" s="6" r="B10">
        <v>30030</v>
      </c>
    </row>
    <row spans="1:3" r="11">
      <c t="s" s="4" r="A11">
        <v>35</v>
      </c>
      <c t="n" s="6" r="B11">
        <v>608</v>
      </c>
      <c t="n" s="6" r="C11">
        <v>1039</v>
      </c>
    </row>
    <row spans="1:3" r="12">
      <c t="s" s="4" r="A12">
        <v>36</v>
      </c>
      <c t="n" s="6" r="B12">
        <v>463558</v>
      </c>
      <c t="n" s="6" r="C12">
        <v>1496347</v>
      </c>
    </row>
    <row spans="1:3" r="13">
      <c t="s" s="3" r="A13">
        <v>37</v>
      </c>
    </row>
    <row spans="1:3" r="14">
      <c t="s" s="4" r="A14">
        <v>38</v>
      </c>
      <c t="n" s="6" r="B14">
        <v>16867</v>
      </c>
      <c t="n" s="6" r="C14">
        <v>24548</v>
      </c>
    </row>
    <row spans="1:3" r="15">
      <c t="s" s="4" r="A15">
        <v>39</v>
      </c>
      <c t="n" s="6" r="B15">
        <v>315894</v>
      </c>
      <c t="n" s="6" r="C15">
        <v>170728</v>
      </c>
    </row>
    <row spans="1:3" r="16">
      <c t="s" s="4" r="A16">
        <v>40</v>
      </c>
      <c t="n" s="6" r="B16">
        <v>71942</v>
      </c>
      <c t="n" s="6" r="C16">
        <v>95981</v>
      </c>
    </row>
    <row spans="1:3" r="17">
      <c t="s" s="4" r="A17">
        <v>41</v>
      </c>
      <c t="n" s="7" r="B17">
        <v>35366</v>
      </c>
      <c t="n" s="6" r="C17">
        <v>38056</v>
      </c>
    </row>
    <row spans="1:3" r="18">
      <c t="s" s="4" r="A18">
        <v>29</v>
      </c>
      <c t="s" s="4" r="B18">
        <v>30</v>
      </c>
      <c t="n" s="6" r="C18">
        <v>1057</v>
      </c>
    </row>
    <row spans="1:3" r="19">
      <c t="s" s="4" r="A19">
        <v>42</v>
      </c>
      <c t="n" s="7" r="B19">
        <v>325000</v>
      </c>
    </row>
    <row spans="1:3" r="20">
      <c t="s" s="4" r="A20">
        <v>43</v>
      </c>
      <c t="n" s="6" r="B20">
        <v>266567</v>
      </c>
    </row>
    <row spans="1:3" r="21">
      <c t="s" s="4" r="A21">
        <v>44</v>
      </c>
      <c t="n" s="6" r="B21">
        <v>313089</v>
      </c>
      <c t="n" s="6" r="C21">
        <v>3364</v>
      </c>
    </row>
    <row spans="1:3" r="22">
      <c t="s" s="4" r="A22">
        <v>45</v>
      </c>
      <c t="n" s="6" r="B22">
        <v>1344725</v>
      </c>
      <c t="n" s="6" r="C22">
        <v>333734</v>
      </c>
    </row>
    <row spans="1:3" r="23">
      <c t="s" s="4" r="A23">
        <v>46</v>
      </c>
      <c t="n" s="6" r="C23">
        <v>689459</v>
      </c>
    </row>
    <row spans="1:3" r="24">
      <c t="s" s="4" r="A24">
        <v>42</v>
      </c>
      <c t="n" s="6" r="C24">
        <v>325000</v>
      </c>
    </row>
    <row spans="1:3" r="25">
      <c t="s" s="4" r="A25">
        <v>41</v>
      </c>
      <c t="n" s="6" r="B25">
        <v>199318</v>
      </c>
      <c t="n" s="6" r="C25">
        <v>202306</v>
      </c>
    </row>
    <row spans="1:3" r="26">
      <c t="s" s="4" r="A26">
        <v>47</v>
      </c>
      <c t="n" s="7" r="B26">
        <v>1544043</v>
      </c>
      <c t="n" s="7" r="C26">
        <v>1550499</v>
      </c>
    </row>
    <row spans="1:3" r="27">
      <c t="s" s="4" r="A27">
        <v>48</v>
      </c>
      <c t="s" s="4" r="B27">
        <v>30</v>
      </c>
      <c t="s" s="4" r="C27">
        <v>30</v>
      </c>
    </row>
    <row spans="1:3" r="28">
      <c t="s" s="3" r="A28">
        <v>49</v>
      </c>
    </row>
    <row spans="1:3" r="29">
      <c t="s" s="4" r="A29">
        <v>50</v>
      </c>
      <c t="s" s="4" r="B29">
        <v>30</v>
      </c>
      <c t="s" s="4" r="C29">
        <v>30</v>
      </c>
    </row>
    <row spans="1:3" r="30">
      <c t="s" s="4" r="A30">
        <v>51</v>
      </c>
      <c t="s" s="4" r="B30">
        <v>30</v>
      </c>
      <c t="s" s="4" r="C30">
        <v>30</v>
      </c>
    </row>
    <row spans="1:3" r="31">
      <c t="s" s="4" r="A31">
        <v>52</v>
      </c>
      <c t="n" s="7" r="B31">
        <v>1599341</v>
      </c>
      <c t="n" s="7" r="C31">
        <v>1599341</v>
      </c>
    </row>
    <row spans="1:3" r="32">
      <c t="s" s="4" r="A32">
        <v>53</v>
      </c>
      <c t="n" s="6" r="B32">
        <v>-2679826</v>
      </c>
      <c t="n" s="6" r="C32">
        <v>-1653493</v>
      </c>
    </row>
    <row spans="1:3" r="33">
      <c t="s" s="4" r="A33">
        <v>54</v>
      </c>
      <c t="n" s="6" r="B33">
        <v>-1080485</v>
      </c>
      <c t="n" s="6" r="C33">
        <v>-54152</v>
      </c>
    </row>
    <row spans="1:3" r="34">
      <c t="s" s="4" r="A34">
        <v>55</v>
      </c>
      <c t="n" s="7" r="B34">
        <v>463558</v>
      </c>
      <c t="n" s="7" r="C34">
        <v>149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4</v>
      </c>
    </row>
    <row spans="1:2" r="3">
      <c t="s" s="3" r="A3">
        <v>131</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4</v>
      </c>
    </row>
    <row spans="1:2" r="3">
      <c t="s" s="3" r="A3">
        <v>140</v>
      </c>
    </row>
    <row spans="1:2" r="4">
      <c t="s" s="4" r="A4">
        <v>139</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4</v>
      </c>
    </row>
    <row spans="1:2" r="3">
      <c t="s" s="3" r="A3">
        <v>143</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4</v>
      </c>
    </row>
    <row spans="1:2" r="3">
      <c t="s" s="3" r="A3">
        <v>146</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4</v>
      </c>
    </row>
    <row spans="1:2" r="3">
      <c t="s" s="3" r="A3">
        <v>149</v>
      </c>
    </row>
    <row spans="1:2" r="4">
      <c t="s" s="4" r="A4">
        <v>191</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4</v>
      </c>
    </row>
    <row spans="1:2" r="3">
      <c t="s" s="3" r="A3">
        <v>152</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98</v>
      </c>
      <c t="s" s="2" r="B1">
        <v>1</v>
      </c>
    </row>
    <row spans="1:2" r="2">
      <c t="s" s="2" r="B2">
        <v>24</v>
      </c>
    </row>
    <row spans="1:2" r="3">
      <c t="s" s="3" r="A3">
        <v>164</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205</v>
      </c>
      <c t="s" s="2" r="B1">
        <v>206</v>
      </c>
      <c t="s" s="2" r="C1">
        <v>207</v>
      </c>
      <c t="s" s="2" r="D1">
        <v>208</v>
      </c>
    </row>
    <row spans="1:4" r="2">
      <c t="s" s="4" r="A2">
        <v>209</v>
      </c>
    </row>
    <row spans="1:4" r="3">
      <c t="s" s="4" r="A3">
        <v>210</v>
      </c>
      <c t="s" s="4" r="D3">
        <v>211</v>
      </c>
    </row>
    <row spans="1:4" r="4">
      <c t="s" s="4" r="A4">
        <v>212</v>
      </c>
      <c t="s" s="4" r="D4">
        <v>213</v>
      </c>
    </row>
    <row spans="1:4" r="5">
      <c t="s" s="4" r="A5">
        <v>214</v>
      </c>
      <c t="n" s="9" r="D5">
        <v>53.5</v>
      </c>
    </row>
    <row spans="1:4" r="6">
      <c t="s" s="4" r="A6">
        <v>215</v>
      </c>
    </row>
    <row spans="1:4" r="7">
      <c t="s" s="4" r="A7">
        <v>216</v>
      </c>
      <c t="s" s="4" r="B7">
        <v>217</v>
      </c>
    </row>
    <row spans="1:4" r="8">
      <c t="s" s="4" r="A8">
        <v>218</v>
      </c>
      <c t="s" s="4" r="B8">
        <v>219</v>
      </c>
    </row>
    <row spans="1:4" r="9">
      <c t="s" s="4" r="A9">
        <v>220</v>
      </c>
    </row>
    <row spans="1:4" r="10">
      <c t="s" s="4" r="A10">
        <v>221</v>
      </c>
      <c t="n" s="7" r="C10">
        <v>228</v>
      </c>
    </row>
    <row spans="1:4" r="11">
      <c t="s" s="4" r="A11">
        <v>222</v>
      </c>
    </row>
    <row spans="1:4" r="12">
      <c t="s" s="4" r="A12">
        <v>223</v>
      </c>
      <c t="s" s="4" r="B12">
        <v>224</v>
      </c>
    </row>
    <row spans="1:4" r="13">
      <c t="s" s="4" r="A13">
        <v>225</v>
      </c>
    </row>
    <row spans="1:4" r="14">
      <c t="s" s="4" r="A14">
        <v>226</v>
      </c>
      <c t="s" s="4" r="B14">
        <v>227</v>
      </c>
    </row>
    <row spans="1:4" r="15">
      <c t="s" s="4" r="A15">
        <v>228</v>
      </c>
    </row>
    <row spans="1:4" r="16">
      <c t="s" s="4" r="A16">
        <v>229</v>
      </c>
      <c t="s" s="4" r="C16">
        <v>230</v>
      </c>
    </row>
    <row spans="1:4" r="17">
      <c t="s" s="4" r="A17">
        <v>231</v>
      </c>
    </row>
    <row spans="1:4" r="18">
      <c t="s" s="4" r="A18">
        <v>223</v>
      </c>
      <c t="s" s="4" r="B18">
        <v>2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33</v>
      </c>
      <c t="s" s="2" r="B1">
        <v>234</v>
      </c>
      <c t="s" s="2" r="C1">
        <v>235</v>
      </c>
      <c t="s" s="2" r="D1">
        <v>24</v>
      </c>
      <c t="s" s="2" r="E1">
        <v>236</v>
      </c>
      <c t="s" s="2" r="F1">
        <v>237</v>
      </c>
      <c t="s" s="2" r="G1">
        <v>238</v>
      </c>
      <c t="s" s="2" r="H1">
        <v>239</v>
      </c>
      <c t="s" s="2" r="I1">
        <v>25</v>
      </c>
      <c t="s" s="2" r="J1">
        <v>69</v>
      </c>
      <c t="s" s="2" r="K1">
        <v>240</v>
      </c>
    </row>
    <row spans="1:11" r="2">
      <c t="s" s="4" r="A2">
        <v>27</v>
      </c>
      <c t="n" s="7" r="I2">
        <v>217000</v>
      </c>
      <c t="n" s="7" r="J2">
        <v>95000</v>
      </c>
      <c t="n" s="7" r="K2">
        <v>5601000</v>
      </c>
    </row>
    <row spans="1:11" r="3">
      <c t="s" s="4" r="A3">
        <v>241</v>
      </c>
      <c t="n" s="7" r="D3">
        <v>904656000</v>
      </c>
      <c t="n" s="6" r="I3">
        <v>1017823000</v>
      </c>
    </row>
    <row spans="1:11" r="4">
      <c t="s" s="4" r="A4">
        <v>242</v>
      </c>
      <c t="s" s="4" r="D4">
        <v>243</v>
      </c>
    </row>
    <row spans="1:11" r="5">
      <c t="s" s="4" r="A5">
        <v>58</v>
      </c>
      <c t="n" s="7" r="D5">
        <v>40751000</v>
      </c>
      <c t="n" s="6" r="I5">
        <v>435429000</v>
      </c>
    </row>
    <row spans="1:11" r="6">
      <c t="s" s="4" r="A6">
        <v>244</v>
      </c>
      <c t="n" s="6" r="D6">
        <v>2800000</v>
      </c>
    </row>
    <row spans="1:11" r="7">
      <c t="s" s="4" r="A7">
        <v>245</v>
      </c>
      <c t="n" s="6" r="D7">
        <v>100000</v>
      </c>
    </row>
    <row spans="1:11" r="8">
      <c t="s" s="4" r="A8">
        <v>31</v>
      </c>
      <c t="n" s="6" r="D8">
        <v>30030000</v>
      </c>
    </row>
    <row spans="1:11" r="9">
      <c t="s" s="4" r="A9">
        <v>246</v>
      </c>
      <c t="n" s="6" r="D9">
        <v>579656000</v>
      </c>
      <c t="n" s="6" r="I9">
        <v>689459000</v>
      </c>
    </row>
    <row spans="1:11" r="10">
      <c t="s" s="4" r="A10">
        <v>247</v>
      </c>
    </row>
    <row spans="1:11" r="11">
      <c t="s" s="4" r="A11">
        <v>241</v>
      </c>
      <c t="n" s="6" r="D11">
        <v>480200000</v>
      </c>
    </row>
    <row spans="1:11" r="12">
      <c t="s" s="4" r="A12">
        <v>248</v>
      </c>
    </row>
    <row spans="1:11" r="13">
      <c t="s" s="4" r="A13">
        <v>27</v>
      </c>
      <c t="n" s="6" r="D13">
        <v>159000000</v>
      </c>
    </row>
    <row spans="1:11" r="14">
      <c t="s" s="4" r="A14">
        <v>241</v>
      </c>
      <c t="n" s="6" r="D14">
        <v>325000000</v>
      </c>
    </row>
    <row spans="1:11" r="15">
      <c t="s" s="4" r="A15">
        <v>249</v>
      </c>
      <c t="n" s="7" r="B15">
        <v>50600000</v>
      </c>
    </row>
    <row spans="1:11" r="16">
      <c t="s" s="4" r="A16">
        <v>250</v>
      </c>
      <c t="n" s="6" r="D16">
        <v>10400000</v>
      </c>
    </row>
    <row spans="1:11" r="17">
      <c t="s" s="4" r="A17">
        <v>251</v>
      </c>
    </row>
    <row spans="1:11" r="18">
      <c t="s" s="4" r="A18">
        <v>241</v>
      </c>
      <c t="n" s="6" r="D18">
        <v>266600000</v>
      </c>
    </row>
    <row spans="1:11" r="19">
      <c t="s" s="4" r="A19">
        <v>252</v>
      </c>
    </row>
    <row spans="1:11" r="20">
      <c t="s" s="4" r="A20">
        <v>58</v>
      </c>
      <c t="n" s="7" r="H20">
        <v>314400000</v>
      </c>
    </row>
    <row spans="1:11" r="21">
      <c t="s" s="4" r="A21">
        <v>253</v>
      </c>
    </row>
    <row spans="1:11" r="22">
      <c t="s" s="4" r="A22">
        <v>254</v>
      </c>
      <c t="n" s="6" r="D22">
        <v>0</v>
      </c>
    </row>
    <row spans="1:11" r="23">
      <c t="s" s="4" r="A23">
        <v>246</v>
      </c>
      <c t="n" s="6" r="D23">
        <v>99412000</v>
      </c>
      <c t="n" s="6" r="I23">
        <v>150000000</v>
      </c>
    </row>
    <row spans="1:11" r="24">
      <c t="s" s="4" r="A24">
        <v>255</v>
      </c>
    </row>
    <row spans="1:11" r="25">
      <c t="s" s="4" r="A25">
        <v>256</v>
      </c>
      <c t="n" s="7" r="F25">
        <v>500000000</v>
      </c>
    </row>
    <row spans="1:11" r="26">
      <c t="s" s="4" r="A26">
        <v>257</v>
      </c>
    </row>
    <row spans="1:11" r="27">
      <c t="s" s="4" r="A27">
        <v>241</v>
      </c>
      <c t="n" s="6" r="D27">
        <v>213677000</v>
      </c>
      <c t="n" s="6" r="I27">
        <v>510000000</v>
      </c>
    </row>
    <row spans="1:11" r="28">
      <c t="s" s="4" r="A28">
        <v>258</v>
      </c>
      <c t="n" s="6" r="D28">
        <v>29800000</v>
      </c>
    </row>
    <row spans="1:11" r="29">
      <c t="s" s="4" r="A29">
        <v>259</v>
      </c>
      <c t="n" s="6" r="D29">
        <v>10500000</v>
      </c>
    </row>
    <row spans="1:11" r="30">
      <c t="s" s="4" r="A30">
        <v>250</v>
      </c>
      <c t="n" s="6" r="D30">
        <v>500000</v>
      </c>
      <c t="n" s="7" r="G30">
        <v>10400000</v>
      </c>
    </row>
    <row spans="1:11" r="31">
      <c t="s" s="4" r="A31">
        <v>260</v>
      </c>
      <c t="n" s="6" r="D31">
        <v>480200000</v>
      </c>
    </row>
    <row spans="1:11" r="32">
      <c t="s" s="4" r="A32">
        <v>261</v>
      </c>
      <c t="n" s="7" r="C32">
        <v>510000000</v>
      </c>
    </row>
    <row spans="1:11" r="33">
      <c t="s" s="4" r="A33">
        <v>246</v>
      </c>
      <c t="n" s="6" r="D33">
        <v>213677000</v>
      </c>
      <c t="n" s="7" r="I33">
        <v>539459000</v>
      </c>
    </row>
    <row spans="1:11" r="34">
      <c t="s" s="4" r="A34">
        <v>212</v>
      </c>
      <c t="s" s="4" r="C34">
        <v>262</v>
      </c>
    </row>
    <row spans="1:11" r="35">
      <c t="s" s="4" r="A35">
        <v>210</v>
      </c>
      <c t="s" s="4" r="C35">
        <v>263</v>
      </c>
    </row>
    <row spans="1:11" r="36">
      <c t="s" s="4" r="A36">
        <v>264</v>
      </c>
    </row>
    <row spans="1:11" r="37">
      <c t="s" s="4" r="A37">
        <v>241</v>
      </c>
      <c t="n" s="6" r="D37">
        <v>266567000</v>
      </c>
    </row>
    <row spans="1:11" r="38">
      <c t="s" s="4" r="A38">
        <v>258</v>
      </c>
      <c t="n" s="6" r="G38">
        <v>266600000</v>
      </c>
    </row>
    <row spans="1:11" r="39">
      <c t="s" s="4" r="A39">
        <v>259</v>
      </c>
      <c t="n" s="7" r="G39">
        <v>11400000</v>
      </c>
    </row>
    <row spans="1:11" r="40">
      <c t="s" s="4" r="A40">
        <v>261</v>
      </c>
      <c t="n" s="6" r="D40">
        <v>266600000</v>
      </c>
    </row>
    <row spans="1:11" r="41">
      <c t="s" s="4" r="A41">
        <v>246</v>
      </c>
      <c t="n" s="6" r="D41">
        <v>266567000</v>
      </c>
    </row>
    <row spans="1:11" r="42">
      <c t="s" s="4" r="A42">
        <v>265</v>
      </c>
    </row>
    <row spans="1:11" r="43">
      <c t="s" s="4" r="A43">
        <v>256</v>
      </c>
      <c t="n" s="6" r="D43">
        <v>99400000</v>
      </c>
    </row>
    <row spans="1:11" r="44">
      <c t="s" s="4" r="A44">
        <v>266</v>
      </c>
    </row>
    <row spans="1:11" r="45">
      <c t="s" s="4" r="A45">
        <v>256</v>
      </c>
      <c t="n" s="7" r="D45">
        <v>327200000</v>
      </c>
      <c t="n" s="7" r="E45">
        <v>377800000</v>
      </c>
    </row>
    <row spans="1:11" r="46">
      <c t="s" s="4" r="A46">
        <v>267</v>
      </c>
      <c t="n" s="7" r="B46">
        <v>50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4"/>
    <col customWidth="1" max="6" min="6" width="21"/>
  </cols>
  <sheetData>
    <row spans="1:6" r="1">
      <c t="s" s="1" r="A1">
        <v>268</v>
      </c>
      <c t="s" s="2" r="B1">
        <v>269</v>
      </c>
      <c t="s" s="2" r="C1">
        <v>270</v>
      </c>
      <c t="s" s="2" r="D1">
        <v>271</v>
      </c>
      <c t="s" s="2" r="E1">
        <v>272</v>
      </c>
      <c t="s" s="2" r="F1">
        <v>273</v>
      </c>
    </row>
    <row spans="1:6" r="2">
      <c t="s" s="4" r="A2">
        <v>274</v>
      </c>
      <c t="n" s="8" r="C2">
        <v>0.001</v>
      </c>
      <c t="n" s="8" r="E2">
        <v>0.001</v>
      </c>
    </row>
    <row spans="1:6" r="3">
      <c t="s" s="4" r="A3">
        <v>275</v>
      </c>
      <c t="n" s="6" r="C3">
        <v>1</v>
      </c>
    </row>
    <row spans="1:6" r="4">
      <c t="s" s="4" r="A4">
        <v>276</v>
      </c>
      <c t="n" s="7" r="D4">
        <v>329293</v>
      </c>
    </row>
    <row spans="1:6" r="5">
      <c t="s" s="4" r="A5">
        <v>277</v>
      </c>
      <c t="n" s="7" r="F5">
        <v>0</v>
      </c>
    </row>
    <row spans="1:6" r="6">
      <c t="s" s="4" r="A6">
        <v>278</v>
      </c>
    </row>
    <row spans="1:6" r="7">
      <c t="s" s="4" r="A7">
        <v>274</v>
      </c>
      <c t="n" s="8" r="B7">
        <v>0.005</v>
      </c>
    </row>
    <row spans="1:6" r="8">
      <c t="s" s="4" r="A8">
        <v>276</v>
      </c>
      <c t="n" s="7" r="D8">
        <v>329293</v>
      </c>
    </row>
    <row spans="1:6" r="9">
      <c t="s" s="4" r="A9">
        <v>279</v>
      </c>
    </row>
    <row spans="1:6" r="10">
      <c t="s" s="4" r="A10">
        <v>274</v>
      </c>
      <c t="n" s="8" r="B10">
        <v>0.001</v>
      </c>
    </row>
    <row spans="1:6" r="11">
      <c t="s" s="4" r="A11">
        <v>280</v>
      </c>
      <c t="s" s="4" r="B11">
        <v>281</v>
      </c>
    </row>
    <row spans="1:6" r="12">
      <c t="s" s="4" r="A12">
        <v>282</v>
      </c>
      <c t="s" s="4" r="B12">
        <v>2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4</v>
      </c>
      <c t="s" s="2" r="C1">
        <v>25</v>
      </c>
    </row>
    <row spans="1:3" r="2">
      <c t="s" s="3" r="A2">
        <v>57</v>
      </c>
    </row>
    <row spans="1:3" r="3">
      <c t="s" s="4" r="A3">
        <v>58</v>
      </c>
      <c t="n" s="7" r="B3">
        <v>40751</v>
      </c>
      <c t="n" s="7" r="C3">
        <v>435429</v>
      </c>
    </row>
    <row spans="1:3" r="4">
      <c t="s" s="4" r="A4">
        <v>59</v>
      </c>
      <c t="n" s="8" r="B4">
        <v>0.001</v>
      </c>
      <c t="n" s="8" r="C4">
        <v>0.001</v>
      </c>
    </row>
    <row spans="1:3" r="5">
      <c t="s" s="4" r="A5">
        <v>60</v>
      </c>
      <c t="n" s="6" r="B5">
        <v>1000000</v>
      </c>
      <c t="n" s="6" r="C5">
        <v>1000000</v>
      </c>
    </row>
    <row spans="1:3" r="6">
      <c t="s" s="4" r="A6">
        <v>61</v>
      </c>
      <c t="n" s="6" r="B6">
        <v>0</v>
      </c>
      <c t="n" s="6" r="C6">
        <v>0</v>
      </c>
    </row>
    <row spans="1:3" r="7">
      <c t="s" s="4" r="A7">
        <v>62</v>
      </c>
      <c t="n" s="6" r="B7">
        <v>0</v>
      </c>
      <c t="n" s="6" r="C7">
        <v>0</v>
      </c>
    </row>
    <row spans="1:3" r="8">
      <c t="s" s="4" r="A8">
        <v>63</v>
      </c>
      <c t="n" s="8" r="B8">
        <v>0.001</v>
      </c>
      <c t="n" s="8" r="C8">
        <v>0.001</v>
      </c>
    </row>
    <row spans="1:3" r="9">
      <c t="s" s="4" r="A9">
        <v>64</v>
      </c>
      <c t="n" s="6" r="B9">
        <v>75000000</v>
      </c>
      <c t="n" s="6" r="C9">
        <v>75000000</v>
      </c>
    </row>
    <row spans="1:3" r="10">
      <c t="s" s="4" r="A10">
        <v>65</v>
      </c>
      <c t="n" s="6" r="B10">
        <v>1000</v>
      </c>
      <c t="n" s="6" r="C10">
        <v>1000</v>
      </c>
    </row>
    <row spans="1:3" r="11">
      <c t="s" s="4" r="A11">
        <v>66</v>
      </c>
      <c t="n" s="6" r="B11">
        <v>1000</v>
      </c>
      <c t="n" s="6" r="C11">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spans="1:7" r="1">
      <c t="s" s="1" r="A1">
        <v>284</v>
      </c>
      <c t="s" s="2" r="B1">
        <v>68</v>
      </c>
      <c t="s" s="2" r="D1">
        <v>1</v>
      </c>
    </row>
    <row spans="1:7" r="2">
      <c t="s" s="2" r="B2">
        <v>24</v>
      </c>
      <c t="s" s="2" r="C2">
        <v>69</v>
      </c>
      <c t="s" s="2" r="D2">
        <v>24</v>
      </c>
      <c t="s" s="2" r="E2">
        <v>69</v>
      </c>
      <c t="s" s="2" r="F2">
        <v>239</v>
      </c>
      <c t="s" s="2" r="G2">
        <v>25</v>
      </c>
    </row>
    <row spans="1:7" r="3">
      <c t="s" s="4" r="A3">
        <v>285</v>
      </c>
      <c t="s" s="4" r="B3">
        <v>232</v>
      </c>
      <c t="s" s="4" r="D3">
        <v>232</v>
      </c>
    </row>
    <row spans="1:7" r="4">
      <c t="s" s="4" r="A4">
        <v>80</v>
      </c>
      <c t="n" s="7" r="B4">
        <v>115625</v>
      </c>
      <c t="n" s="7" r="C4">
        <v>404254</v>
      </c>
      <c t="n" s="7" r="D4">
        <v>928475</v>
      </c>
      <c t="n" s="7" r="E4">
        <v>1094566</v>
      </c>
    </row>
    <row spans="1:7" r="5">
      <c t="s" s="4" r="A5">
        <v>242</v>
      </c>
      <c t="s" s="4" r="D5">
        <v>243</v>
      </c>
    </row>
    <row spans="1:7" r="6">
      <c t="s" s="4" r="A6">
        <v>58</v>
      </c>
      <c t="n" s="7" r="B6">
        <v>40751</v>
      </c>
      <c t="n" s="7" r="D6">
        <v>40751</v>
      </c>
      <c t="n" s="7" r="G6">
        <v>435429</v>
      </c>
    </row>
    <row spans="1:7" r="7">
      <c t="s" s="4" r="A7">
        <v>252</v>
      </c>
    </row>
    <row spans="1:7" r="8">
      <c t="s" s="4" r="A8">
        <v>58</v>
      </c>
      <c t="n" s="7" r="F8">
        <v>314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4</v>
      </c>
      <c t="s" s="2" r="C1">
        <v>25</v>
      </c>
    </row>
    <row spans="1:3" r="2">
      <c t="s" s="3" r="A2">
        <v>140</v>
      </c>
    </row>
    <row spans="1:3" r="3">
      <c t="s" s="4" r="A3">
        <v>287</v>
      </c>
      <c t="n" s="7" r="B3">
        <v>3442675</v>
      </c>
      <c t="n" s="7" r="C3">
        <v>2993012</v>
      </c>
    </row>
    <row spans="1:3" r="4">
      <c t="s" s="4" r="A4">
        <v>288</v>
      </c>
      <c t="n" s="6" r="B4">
        <v>40751</v>
      </c>
      <c t="n" s="6" r="C4">
        <v>435429</v>
      </c>
    </row>
    <row spans="1:3" r="5">
      <c t="s" s="4" r="A5">
        <v>84</v>
      </c>
      <c t="n" s="6" r="C5">
        <v>3116</v>
      </c>
    </row>
    <row spans="1:3" r="6">
      <c t="s" s="4" r="A6">
        <v>289</v>
      </c>
      <c t="n" s="6" r="B6">
        <v>-3093487</v>
      </c>
      <c t="n" s="6" r="C6">
        <v>-2016532</v>
      </c>
    </row>
    <row spans="1:3" r="7">
      <c t="s" s="4" r="A7">
        <v>290</v>
      </c>
      <c t="n" s="7" r="B7">
        <v>389939</v>
      </c>
      <c t="n" s="7" r="C7">
        <v>14150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91</v>
      </c>
      <c t="s" s="2" r="C1">
        <v>68</v>
      </c>
      <c t="s" s="2" r="E1">
        <v>1</v>
      </c>
    </row>
    <row spans="1:7" r="2">
      <c t="s" s="2" r="C2">
        <v>24</v>
      </c>
      <c t="s" s="2" r="D2">
        <v>69</v>
      </c>
      <c t="s" s="2" r="E2">
        <v>24</v>
      </c>
      <c t="s" s="2" r="F2">
        <v>69</v>
      </c>
      <c t="s" s="2" r="G2">
        <v>25</v>
      </c>
    </row>
    <row spans="1:7" r="3">
      <c t="s" s="3" r="A3">
        <v>143</v>
      </c>
    </row>
    <row spans="1:7" r="4">
      <c t="s" s="4" r="A4">
        <v>292</v>
      </c>
      <c t="n" s="7" r="E4">
        <v>240362</v>
      </c>
    </row>
    <row spans="1:7" r="5">
      <c t="s" s="4" r="A5">
        <v>293</v>
      </c>
      <c t="n" s="7" r="C5">
        <v>5866</v>
      </c>
      <c t="n" s="7" r="D5">
        <v>5509</v>
      </c>
      <c t="n" s="6" r="E5">
        <v>18924</v>
      </c>
      <c t="n" s="7" r="F5">
        <v>17788</v>
      </c>
    </row>
    <row spans="1:7" r="6">
      <c t="s" s="4" r="A6">
        <v>294</v>
      </c>
      <c t="n" s="6" r="E6">
        <v>27095</v>
      </c>
    </row>
    <row spans="1:7" r="7">
      <c t="s" s="4" r="A7">
        <v>295</v>
      </c>
      <c t="s" s="4" r="B7">
        <v>296</v>
      </c>
      <c t="n" s="6" r="E7">
        <v>16334</v>
      </c>
    </row>
    <row spans="1:7" r="8">
      <c t="s" s="4" r="A8">
        <v>297</v>
      </c>
      <c t="n" s="6" r="E8">
        <v>-68031</v>
      </c>
    </row>
    <row spans="1:7" r="9">
      <c t="s" s="4" r="A9">
        <v>298</v>
      </c>
      <c t="n" s="6" r="C9">
        <v>234684</v>
      </c>
      <c t="n" s="6" r="E9">
        <v>234684</v>
      </c>
    </row>
    <row spans="1:7" r="10">
      <c t="s" s="4" r="A10">
        <v>299</v>
      </c>
      <c t="n" s="6" r="C10">
        <v>-35366</v>
      </c>
      <c t="n" s="6" r="E10">
        <v>-35366</v>
      </c>
      <c t="n" s="7" r="G10">
        <v>-38056</v>
      </c>
    </row>
    <row spans="1:7" r="11">
      <c t="s" s="4" r="A11">
        <v>300</v>
      </c>
      <c t="n" s="7" r="C11">
        <v>199318</v>
      </c>
      <c t="n" s="7" r="E11">
        <v>199318</v>
      </c>
      <c t="n" s="7" r="G11">
        <v>202306</v>
      </c>
    </row>
    <row spans="1:7" r="12">
      <c t="n" r="A12"/>
    </row>
    <row spans="1:7" r="13">
      <c t="s" s="4" r="A13">
        <v>296</v>
      </c>
      <c t="s" s="4" r="B13">
        <v>301</v>
      </c>
    </row>
  </sheetData>
  <mergeCells count="5">
    <mergeCell ref="A1:B2"/>
    <mergeCell ref="C1:D1"/>
    <mergeCell ref="E1:F1"/>
    <mergeCell ref="A12:F12"/>
    <mergeCell ref="B13:F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5"/>
  </cols>
  <sheetData>
    <row spans="1:13" r="1">
      <c t="s" s="1" r="A1">
        <v>302</v>
      </c>
      <c t="s" s="2" r="B1">
        <v>303</v>
      </c>
      <c t="s" s="2" r="C1">
        <v>304</v>
      </c>
      <c t="s" s="2" r="D1">
        <v>305</v>
      </c>
      <c t="s" s="2" r="E1">
        <v>208</v>
      </c>
      <c t="s" s="2" r="F1">
        <v>235</v>
      </c>
      <c t="s" s="2" r="G1">
        <v>306</v>
      </c>
      <c t="s" s="2" r="H1">
        <v>24</v>
      </c>
      <c t="s" s="2" r="I1">
        <v>207</v>
      </c>
      <c t="s" s="2" r="J1">
        <v>236</v>
      </c>
      <c t="s" s="2" r="K1">
        <v>237</v>
      </c>
      <c t="s" s="2" r="L1">
        <v>238</v>
      </c>
      <c t="s" s="2" r="M1">
        <v>25</v>
      </c>
    </row>
    <row spans="1:13" r="2">
      <c t="s" s="3" r="A2">
        <v>307</v>
      </c>
    </row>
    <row spans="1:13" r="3">
      <c t="s" s="4" r="A3">
        <v>241</v>
      </c>
      <c t="n" s="7" r="H3">
        <v>904656000</v>
      </c>
      <c t="n" s="7" r="M3">
        <v>1017823000</v>
      </c>
    </row>
    <row spans="1:13" r="4">
      <c t="s" s="4" r="A4">
        <v>308</v>
      </c>
      <c t="n" s="6" r="H4">
        <v>-5000000</v>
      </c>
    </row>
    <row spans="1:13" r="5">
      <c t="s" s="4" r="A5">
        <v>309</v>
      </c>
      <c t="n" s="6" r="H5">
        <v>904656000</v>
      </c>
      <c t="n" s="6" r="M5">
        <v>1017823000</v>
      </c>
    </row>
    <row spans="1:13" r="6">
      <c t="s" s="4" r="A6">
        <v>31</v>
      </c>
      <c t="n" s="6" r="H6">
        <v>30030000</v>
      </c>
    </row>
    <row spans="1:13" r="7">
      <c t="s" s="4" r="A7">
        <v>89</v>
      </c>
      <c t="n" s="6" r="H7">
        <v>-21269000</v>
      </c>
    </row>
    <row spans="1:13" r="8">
      <c t="s" s="4" r="A8">
        <v>260</v>
      </c>
      <c t="n" s="6" r="M8">
        <v>1014459000</v>
      </c>
    </row>
    <row spans="1:13" r="9">
      <c t="s" s="4" r="A9">
        <v>248</v>
      </c>
    </row>
    <row spans="1:13" r="10">
      <c t="s" s="3" r="A10">
        <v>307</v>
      </c>
    </row>
    <row spans="1:13" r="11">
      <c t="s" s="4" r="A11">
        <v>250</v>
      </c>
      <c t="n" s="6" r="H11">
        <v>10400000</v>
      </c>
    </row>
    <row spans="1:13" r="12">
      <c t="s" s="4" r="A12">
        <v>241</v>
      </c>
      <c t="n" s="6" r="H12">
        <v>325000000</v>
      </c>
    </row>
    <row spans="1:13" r="13">
      <c t="s" s="4" r="A13">
        <v>309</v>
      </c>
      <c t="n" s="6" r="H13">
        <v>325000000</v>
      </c>
    </row>
    <row spans="1:13" r="14">
      <c t="s" s="4" r="A14">
        <v>278</v>
      </c>
    </row>
    <row spans="1:13" r="15">
      <c t="s" s="3" r="A15">
        <v>307</v>
      </c>
    </row>
    <row spans="1:13" r="16">
      <c t="s" s="4" r="A16">
        <v>31</v>
      </c>
      <c t="n" s="6" r="H16">
        <v>30030000</v>
      </c>
    </row>
    <row spans="1:13" r="17">
      <c t="s" s="4" r="A17">
        <v>89</v>
      </c>
      <c t="n" s="7" r="H17">
        <v>-21269000</v>
      </c>
    </row>
    <row spans="1:13" r="18">
      <c t="s" s="4" r="A18">
        <v>253</v>
      </c>
    </row>
    <row spans="1:13" r="19">
      <c t="s" s="3" r="A19">
        <v>307</v>
      </c>
    </row>
    <row spans="1:13" r="20">
      <c t="s" s="4" r="A20">
        <v>310</v>
      </c>
      <c t="s" s="4" r="H20">
        <v>311</v>
      </c>
    </row>
    <row spans="1:13" r="21">
      <c t="s" s="4" r="A21">
        <v>312</v>
      </c>
      <c t="n" s="7" r="H21">
        <v>0</v>
      </c>
    </row>
    <row spans="1:13" r="22">
      <c t="s" s="4" r="A22">
        <v>255</v>
      </c>
    </row>
    <row spans="1:13" r="23">
      <c t="s" s="3" r="A23">
        <v>307</v>
      </c>
    </row>
    <row spans="1:13" r="24">
      <c t="s" s="4" r="A24">
        <v>256</v>
      </c>
      <c t="n" s="7" r="K24">
        <v>500000000</v>
      </c>
    </row>
    <row spans="1:13" r="25">
      <c t="s" s="4" r="A25">
        <v>313</v>
      </c>
    </row>
    <row spans="1:13" r="26">
      <c t="s" s="3" r="A26">
        <v>307</v>
      </c>
    </row>
    <row spans="1:13" r="27">
      <c t="s" s="4" r="A27">
        <v>210</v>
      </c>
      <c t="s" s="4" r="D27">
        <v>314</v>
      </c>
    </row>
    <row spans="1:13" r="28">
      <c t="s" s="4" r="A28">
        <v>315</v>
      </c>
      <c t="s" s="4" r="D28">
        <v>316</v>
      </c>
    </row>
    <row spans="1:13" r="29">
      <c t="s" s="4" r="A29">
        <v>317</v>
      </c>
      <c t="s" s="4" r="D29">
        <v>318</v>
      </c>
    </row>
    <row spans="1:13" r="30">
      <c t="s" s="4" r="A30">
        <v>256</v>
      </c>
      <c t="n" s="7" r="D30">
        <v>327200000</v>
      </c>
    </row>
    <row spans="1:13" r="31">
      <c t="s" s="4" r="A31">
        <v>319</v>
      </c>
    </row>
    <row spans="1:13" r="32">
      <c t="s" s="3" r="A32">
        <v>307</v>
      </c>
    </row>
    <row spans="1:13" r="33">
      <c t="s" s="4" r="A33">
        <v>256</v>
      </c>
      <c t="n" s="7" r="D33">
        <v>99400000</v>
      </c>
    </row>
    <row spans="1:13" r="34">
      <c t="s" s="4" r="A34">
        <v>320</v>
      </c>
    </row>
    <row spans="1:13" r="35">
      <c t="s" s="3" r="A35">
        <v>307</v>
      </c>
    </row>
    <row spans="1:13" r="36">
      <c t="s" s="4" r="A36">
        <v>256</v>
      </c>
      <c t="n" s="6" r="H36">
        <v>99400000</v>
      </c>
    </row>
    <row spans="1:13" r="37">
      <c t="s" s="4" r="A37">
        <v>321</v>
      </c>
    </row>
    <row spans="1:13" r="38">
      <c t="s" s="3" r="A38">
        <v>307</v>
      </c>
    </row>
    <row spans="1:13" r="39">
      <c t="s" s="4" r="A39">
        <v>256</v>
      </c>
      <c t="n" s="6" r="H39">
        <v>327200000</v>
      </c>
      <c t="n" s="7" r="J39">
        <v>377800000</v>
      </c>
    </row>
    <row spans="1:13" r="40">
      <c t="s" s="4" r="A40">
        <v>322</v>
      </c>
    </row>
    <row spans="1:13" r="41">
      <c t="s" s="3" r="A41">
        <v>307</v>
      </c>
    </row>
    <row spans="1:13" r="42">
      <c t="s" s="4" r="A42">
        <v>323</v>
      </c>
      <c t="s" s="4" r="B42">
        <v>324</v>
      </c>
      <c t="s" s="4" r="C42">
        <v>325</v>
      </c>
    </row>
    <row spans="1:13" r="43">
      <c t="s" s="4" r="A43">
        <v>326</v>
      </c>
    </row>
    <row spans="1:13" r="44">
      <c t="s" s="3" r="A44">
        <v>307</v>
      </c>
    </row>
    <row spans="1:13" r="45">
      <c t="s" s="4" r="A45">
        <v>323</v>
      </c>
      <c t="s" s="4" r="B45">
        <v>325</v>
      </c>
      <c t="s" s="4" r="C45">
        <v>327</v>
      </c>
    </row>
    <row spans="1:13" r="46">
      <c t="s" s="4" r="A46">
        <v>257</v>
      </c>
    </row>
    <row spans="1:13" r="47">
      <c t="s" s="3" r="A47">
        <v>307</v>
      </c>
    </row>
    <row spans="1:13" r="48">
      <c t="s" s="4" r="A48">
        <v>328</v>
      </c>
      <c t="n" s="6" r="H48">
        <v>10500000</v>
      </c>
    </row>
    <row spans="1:13" r="49">
      <c t="s" s="4" r="A49">
        <v>261</v>
      </c>
      <c t="n" s="7" r="F49">
        <v>510000000</v>
      </c>
    </row>
    <row spans="1:13" r="50">
      <c t="s" s="4" r="A50">
        <v>212</v>
      </c>
      <c t="s" s="4" r="F50">
        <v>262</v>
      </c>
    </row>
    <row spans="1:13" r="51">
      <c t="s" s="4" r="A51">
        <v>250</v>
      </c>
      <c t="n" s="6" r="H51">
        <v>500000</v>
      </c>
      <c t="n" s="7" r="L51">
        <v>10400000</v>
      </c>
    </row>
    <row spans="1:13" r="52">
      <c t="s" s="4" r="A52">
        <v>329</v>
      </c>
      <c t="n" s="6" r="H52">
        <v>21300000</v>
      </c>
    </row>
    <row spans="1:13" r="53">
      <c t="s" s="4" r="A53">
        <v>241</v>
      </c>
      <c t="n" s="6" r="H53">
        <v>213677000</v>
      </c>
      <c t="n" s="6" r="M53">
        <v>510000000</v>
      </c>
    </row>
    <row spans="1:13" r="54">
      <c t="s" s="4" r="A54">
        <v>260</v>
      </c>
      <c t="n" s="6" r="H54">
        <v>480200000</v>
      </c>
    </row>
    <row spans="1:13" r="55">
      <c t="s" s="4" r="A55">
        <v>309</v>
      </c>
      <c t="n" s="6" r="H55">
        <v>213677000</v>
      </c>
      <c t="n" s="6" r="M55">
        <v>510000000</v>
      </c>
    </row>
    <row spans="1:13" r="56">
      <c t="s" s="4" r="A56">
        <v>330</v>
      </c>
      <c t="s" s="4" r="F56">
        <v>331</v>
      </c>
    </row>
    <row spans="1:13" r="57">
      <c t="s" s="4" r="A57">
        <v>210</v>
      </c>
      <c t="s" s="4" r="F57">
        <v>263</v>
      </c>
    </row>
    <row spans="1:13" r="58">
      <c t="s" s="4" r="A58">
        <v>258</v>
      </c>
      <c t="n" s="6" r="H58">
        <v>29800000</v>
      </c>
    </row>
    <row spans="1:13" r="59">
      <c t="s" s="4" r="A59">
        <v>264</v>
      </c>
    </row>
    <row spans="1:13" r="60">
      <c t="s" s="3" r="A60">
        <v>307</v>
      </c>
    </row>
    <row spans="1:13" r="61">
      <c t="s" s="4" r="A61">
        <v>328</v>
      </c>
      <c t="n" s="6" r="L61">
        <v>11400000</v>
      </c>
    </row>
    <row spans="1:13" r="62">
      <c t="s" s="4" r="A62">
        <v>261</v>
      </c>
      <c t="n" s="6" r="H62">
        <v>266600000</v>
      </c>
    </row>
    <row spans="1:13" r="63">
      <c t="s" s="4" r="A63">
        <v>332</v>
      </c>
      <c t="n" s="7" r="G63">
        <v>11400000</v>
      </c>
    </row>
    <row spans="1:13" r="64">
      <c t="s" s="4" r="A64">
        <v>241</v>
      </c>
      <c t="n" s="6" r="H64">
        <v>266567000</v>
      </c>
    </row>
    <row spans="1:13" r="65">
      <c t="s" s="4" r="A65">
        <v>309</v>
      </c>
      <c t="n" s="6" r="H65">
        <v>266567000</v>
      </c>
    </row>
    <row spans="1:13" r="66">
      <c t="s" s="4" r="A66">
        <v>258</v>
      </c>
      <c t="n" s="7" r="L66">
        <v>266600000</v>
      </c>
    </row>
    <row spans="1:13" r="67">
      <c t="s" s="4" r="A67">
        <v>209</v>
      </c>
    </row>
    <row spans="1:13" r="68">
      <c t="s" s="3" r="A68">
        <v>307</v>
      </c>
    </row>
    <row spans="1:13" r="69">
      <c t="s" s="4" r="A69">
        <v>212</v>
      </c>
      <c t="s" s="4" r="E69">
        <v>213</v>
      </c>
    </row>
    <row spans="1:13" r="70">
      <c t="s" s="4" r="A70">
        <v>210</v>
      </c>
      <c t="s" s="4" r="E70">
        <v>211</v>
      </c>
    </row>
    <row spans="1:13" r="71">
      <c t="s" s="4" r="A71">
        <v>333</v>
      </c>
    </row>
    <row spans="1:13" r="72">
      <c t="s" s="3" r="A72">
        <v>307</v>
      </c>
    </row>
    <row spans="1:13" r="73">
      <c t="s" s="4" r="A73">
        <v>261</v>
      </c>
      <c t="n" s="7" r="E73">
        <v>325000000</v>
      </c>
    </row>
    <row spans="1:13" r="74">
      <c t="s" s="4" r="A74">
        <v>212</v>
      </c>
      <c t="s" s="4" r="E74">
        <v>232</v>
      </c>
    </row>
    <row spans="1:13" r="75">
      <c t="s" s="4" r="A75">
        <v>330</v>
      </c>
      <c t="s" s="4" r="E75">
        <v>334</v>
      </c>
    </row>
    <row spans="1:13" r="76">
      <c t="s" s="4" r="A76">
        <v>210</v>
      </c>
      <c t="s" s="4" r="E76">
        <v>335</v>
      </c>
    </row>
    <row spans="1:13" r="77">
      <c t="s" s="4" r="A77">
        <v>336</v>
      </c>
      <c t="n" s="7" r="H77">
        <v>34900000</v>
      </c>
      <c t="n" s="7" r="M77">
        <v>9800000</v>
      </c>
    </row>
    <row spans="1:13" r="78">
      <c t="s" s="4" r="A78">
        <v>337</v>
      </c>
    </row>
    <row spans="1:13" r="79">
      <c t="s" s="3" r="A79">
        <v>307</v>
      </c>
    </row>
    <row spans="1:13" r="80">
      <c t="s" s="4" r="A80">
        <v>221</v>
      </c>
      <c t="n" s="7" r="I80">
        <v>228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8</v>
      </c>
      <c t="s" s="2" r="B1">
        <v>235</v>
      </c>
      <c t="s" s="2" r="C1">
        <v>24</v>
      </c>
      <c t="s" s="2" r="D1">
        <v>25</v>
      </c>
    </row>
    <row spans="1:4" r="2">
      <c t="s" s="4" r="A2">
        <v>241</v>
      </c>
      <c t="n" s="7" r="C2">
        <v>904656</v>
      </c>
      <c t="n" s="7" r="D2">
        <v>1017823</v>
      </c>
    </row>
    <row spans="1:4" r="3">
      <c t="s" s="4" r="A3">
        <v>339</v>
      </c>
      <c t="n" s="6" r="C3">
        <v>-904656</v>
      </c>
      <c t="n" s="6" r="D3">
        <v>-3364</v>
      </c>
    </row>
    <row spans="1:4" r="4">
      <c t="s" s="4" r="A4">
        <v>46</v>
      </c>
      <c t="n" s="6" r="D4">
        <v>1014459</v>
      </c>
    </row>
    <row spans="1:4" r="5">
      <c t="s" s="4" r="A5">
        <v>42</v>
      </c>
      <c t="n" s="6" r="C5">
        <v>325000</v>
      </c>
      <c t="n" s="6" r="D5">
        <v>325000</v>
      </c>
    </row>
    <row spans="1:4" r="6">
      <c t="s" s="4" r="A6">
        <v>257</v>
      </c>
    </row>
    <row spans="1:4" r="7">
      <c t="s" s="4" r="A7">
        <v>241</v>
      </c>
      <c t="n" s="6" r="C7">
        <v>213677</v>
      </c>
      <c t="n" s="6" r="D7">
        <v>510000</v>
      </c>
    </row>
    <row spans="1:4" r="8">
      <c t="s" s="4" r="A8">
        <v>340</v>
      </c>
      <c t="n" s="6" r="C8">
        <v>99412</v>
      </c>
      <c t="n" s="6" r="D8">
        <v>150000</v>
      </c>
    </row>
    <row spans="1:4" r="9">
      <c t="s" s="4" r="A9">
        <v>212</v>
      </c>
      <c t="s" s="4" r="B9">
        <v>262</v>
      </c>
    </row>
    <row spans="1:4" r="10">
      <c t="s" s="4" r="A10">
        <v>210</v>
      </c>
      <c t="s" s="4" r="B10">
        <v>263</v>
      </c>
    </row>
    <row spans="1:4" r="11">
      <c t="s" s="4" r="A11">
        <v>248</v>
      </c>
    </row>
    <row spans="1:4" r="12">
      <c t="s" s="4" r="A12">
        <v>241</v>
      </c>
      <c t="n" s="6" r="C12">
        <v>325000</v>
      </c>
    </row>
    <row spans="1:4" r="13">
      <c t="s" s="4" r="A13">
        <v>341</v>
      </c>
    </row>
    <row spans="1:4" r="14">
      <c t="s" s="4" r="A14">
        <v>241</v>
      </c>
      <c t="n" s="7" r="C14">
        <v>266567</v>
      </c>
    </row>
    <row spans="1:4" r="15">
      <c t="s" s="4" r="A15">
        <v>340</v>
      </c>
      <c t="n" s="6" r="D15">
        <v>29459</v>
      </c>
    </row>
    <row spans="1:4" r="16">
      <c t="s" s="4" r="A16">
        <v>342</v>
      </c>
    </row>
    <row spans="1:4" r="17">
      <c t="s" s="4" r="A17">
        <v>241</v>
      </c>
      <c t="n" s="7" r="D17">
        <v>33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8</v>
      </c>
      <c t="s" s="2" r="D1">
        <v>1</v>
      </c>
    </row>
    <row spans="1:5" r="2">
      <c t="s" s="2" r="B2">
        <v>24</v>
      </c>
      <c t="s" s="2" r="C2">
        <v>69</v>
      </c>
      <c t="s" s="2" r="D2">
        <v>24</v>
      </c>
      <c t="s" s="2" r="E2">
        <v>69</v>
      </c>
    </row>
    <row spans="1:5" r="3">
      <c t="s" s="3" r="A3">
        <v>307</v>
      </c>
    </row>
    <row spans="1:5" r="4">
      <c t="s" s="4" r="A4">
        <v>344</v>
      </c>
      <c t="n" s="7" r="B4">
        <v>-359</v>
      </c>
      <c t="n" s="7" r="C4">
        <v>12558</v>
      </c>
      <c t="n" s="7" r="D4">
        <v>33397</v>
      </c>
      <c t="n" s="7" r="E4">
        <v>34406</v>
      </c>
    </row>
    <row spans="1:5" r="5">
      <c t="s" s="4" r="A5">
        <v>345</v>
      </c>
      <c t="n" s="6" r="B5">
        <v>659</v>
      </c>
      <c t="n" s="6" r="C5">
        <v>41</v>
      </c>
      <c t="n" s="6" r="D5">
        <v>928</v>
      </c>
      <c t="n" s="6" r="E5">
        <v>-4</v>
      </c>
    </row>
    <row spans="1:5" r="6">
      <c t="s" s="4" r="A6">
        <v>253</v>
      </c>
    </row>
    <row spans="1:5" r="7">
      <c t="s" s="3" r="A7">
        <v>307</v>
      </c>
    </row>
    <row spans="1:5" r="8">
      <c t="s" s="4" r="A8">
        <v>344</v>
      </c>
      <c t="n" s="6" r="B8">
        <v>1656</v>
      </c>
      <c t="n" s="6" r="C8">
        <v>2982</v>
      </c>
      <c t="n" s="6" r="D8">
        <v>4606</v>
      </c>
      <c t="n" s="6" r="E8">
        <v>8941</v>
      </c>
    </row>
    <row spans="1:5" r="9">
      <c t="s" s="4" r="A9">
        <v>257</v>
      </c>
    </row>
    <row spans="1:5" r="10">
      <c t="s" s="3" r="A10">
        <v>307</v>
      </c>
    </row>
    <row spans="1:5" r="11">
      <c t="s" s="4" r="A11">
        <v>344</v>
      </c>
      <c t="n" s="6" r="B11">
        <v>10057</v>
      </c>
      <c t="n" s="6" r="C11">
        <v>10518</v>
      </c>
      <c t="n" s="6" r="D11">
        <v>30706</v>
      </c>
      <c t="n" s="6" r="E11">
        <v>31556</v>
      </c>
    </row>
    <row spans="1:5" r="12">
      <c t="s" s="4" r="A12">
        <v>333</v>
      </c>
    </row>
    <row spans="1:5" r="13">
      <c t="s" s="3" r="A13">
        <v>307</v>
      </c>
    </row>
    <row spans="1:5" r="14">
      <c t="s" s="4" r="A14">
        <v>344</v>
      </c>
      <c t="n" s="6" r="B14">
        <v>8486</v>
      </c>
      <c t="n" s="6" r="C14">
        <v>1625</v>
      </c>
      <c t="n" s="6" r="D14">
        <v>25097</v>
      </c>
      <c t="n" s="6" r="E14">
        <v>1625</v>
      </c>
    </row>
    <row spans="1:5" r="15">
      <c t="s" s="4" r="A15">
        <v>346</v>
      </c>
    </row>
    <row spans="1:5" r="16">
      <c t="s" s="3" r="A16">
        <v>307</v>
      </c>
    </row>
    <row spans="1:5" r="17">
      <c t="s" s="4" r="A17">
        <v>347</v>
      </c>
      <c t="n" s="6" r="B17">
        <v>-3325</v>
      </c>
      <c t="n" s="7" r="C17">
        <v>-2608</v>
      </c>
      <c t="n" s="6" r="D17">
        <v>-10048</v>
      </c>
      <c t="n" s="7" r="E17">
        <v>-7712</v>
      </c>
    </row>
    <row spans="1:5" r="18">
      <c t="s" s="4" r="A18">
        <v>348</v>
      </c>
    </row>
    <row spans="1:5" r="19">
      <c t="s" s="3" r="A19">
        <v>307</v>
      </c>
    </row>
    <row spans="1:5" r="20">
      <c t="s" s="4" r="A20">
        <v>347</v>
      </c>
      <c t="n" s="7" r="B20">
        <v>-17892</v>
      </c>
      <c t="n" s="7" r="D20">
        <v>-178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s="1" r="A1">
        <v>349</v>
      </c>
      <c t="s" s="2" r="B1">
        <v>350</v>
      </c>
    </row>
    <row spans="1:2" r="2">
      <c t="s" s="3" r="A2">
        <v>149</v>
      </c>
    </row>
    <row spans="1:2" r="3">
      <c t="s" s="4" r="A3">
        <v>351</v>
      </c>
      <c t="n" s="7" r="B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52</v>
      </c>
      <c t="s" s="2" r="B1">
        <v>68</v>
      </c>
      <c t="s" s="2" r="C1">
        <v>1</v>
      </c>
    </row>
    <row spans="1:4" r="2">
      <c t="s" s="2" r="B2">
        <v>69</v>
      </c>
      <c t="s" s="2" r="C2">
        <v>24</v>
      </c>
      <c t="s" s="2" r="D2">
        <v>69</v>
      </c>
    </row>
    <row spans="1:4" r="3">
      <c t="s" s="3" r="A3">
        <v>149</v>
      </c>
    </row>
    <row spans="1:4" r="4">
      <c t="s" s="4" r="A4">
        <v>353</v>
      </c>
      <c t="n" s="7" r="C4">
        <v>2111</v>
      </c>
      <c t="n" s="7" r="D4">
        <v>24304</v>
      </c>
    </row>
    <row spans="1:4" r="5">
      <c t="s" s="4" r="A5">
        <v>354</v>
      </c>
      <c t="n" s="7" r="B5">
        <v>-599</v>
      </c>
    </row>
    <row spans="1:4" r="6">
      <c t="s" s="4" r="A6">
        <v>355</v>
      </c>
      <c t="n" s="6" r="D6">
        <v>4559</v>
      </c>
    </row>
    <row spans="1:4" r="7">
      <c t="s" s="4" r="A7">
        <v>356</v>
      </c>
      <c t="n" s="6" r="B7">
        <v>-1614</v>
      </c>
      <c t="n" s="6" r="C7">
        <v>1573</v>
      </c>
      <c t="n" s="6" r="D7">
        <v>13043</v>
      </c>
    </row>
    <row spans="1:4" r="8">
      <c t="s" s="4" r="A8">
        <v>357</v>
      </c>
      <c t="n" s="7" r="B8">
        <v>-2213</v>
      </c>
      <c t="n" s="7" r="C8">
        <v>3684</v>
      </c>
      <c t="n" s="7" r="D8">
        <v>4190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4</v>
      </c>
      <c t="s" s="2" r="C1">
        <v>235</v>
      </c>
    </row>
    <row spans="1:3" r="2">
      <c t="s" s="3" r="A2">
        <v>307</v>
      </c>
    </row>
    <row spans="1:3" r="3">
      <c t="s" s="4" r="A3">
        <v>359</v>
      </c>
      <c t="s" s="4" r="B3">
        <v>281</v>
      </c>
    </row>
    <row spans="1:3" r="4">
      <c t="s" s="4" r="A4">
        <v>212</v>
      </c>
      <c t="s" s="4" r="C4">
        <v>2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4</v>
      </c>
      <c t="s" s="2" r="C1">
        <v>25</v>
      </c>
    </row>
    <row spans="1:3" r="2">
      <c t="s" s="3" r="A2">
        <v>361</v>
      </c>
    </row>
    <row spans="1:3" r="3">
      <c t="s" s="4" r="A3">
        <v>362</v>
      </c>
      <c t="s" s="4" r="B3">
        <v>30</v>
      </c>
      <c t="n" s="7" r="C3">
        <v>888</v>
      </c>
    </row>
    <row spans="1:3" r="4">
      <c t="s" s="4" r="A4">
        <v>363</v>
      </c>
      <c t="s" s="4" r="B4">
        <v>30</v>
      </c>
      <c t="n" s="6" r="C4">
        <v>888</v>
      </c>
    </row>
    <row spans="1:3" r="5">
      <c t="s" s="4" r="A5">
        <v>364</v>
      </c>
      <c t="s" s="4" r="B5">
        <v>30</v>
      </c>
    </row>
    <row spans="1:3" r="6">
      <c t="s" s="4" r="A6">
        <v>365</v>
      </c>
      <c t="s" s="4" r="B6">
        <v>30</v>
      </c>
      <c t="n" s="6" r="C6">
        <v>888</v>
      </c>
    </row>
    <row spans="1:3" r="7">
      <c t="s" s="3" r="A7">
        <v>366</v>
      </c>
    </row>
    <row spans="1:3" r="8">
      <c t="s" s="4" r="A8">
        <v>362</v>
      </c>
      <c t="s" s="4" r="B8">
        <v>30</v>
      </c>
      <c t="n" s="6" r="C8">
        <v>1057</v>
      </c>
    </row>
    <row spans="1:3" r="9">
      <c t="s" s="4" r="A9">
        <v>363</v>
      </c>
      <c t="s" s="4" r="B9">
        <v>30</v>
      </c>
      <c t="n" s="6" r="C9">
        <v>1057</v>
      </c>
    </row>
    <row spans="1:3" r="10">
      <c t="s" s="4" r="A10">
        <v>364</v>
      </c>
      <c t="s" s="4" r="B10">
        <v>30</v>
      </c>
    </row>
    <row spans="1:3" r="11">
      <c t="s" s="4" r="A11">
        <v>367</v>
      </c>
      <c t="s" s="4" r="B11">
        <v>30</v>
      </c>
      <c t="n" s="7" r="C11">
        <v>1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7</v>
      </c>
      <c t="s" s="2" r="B1">
        <v>68</v>
      </c>
      <c t="s" s="2" r="D1">
        <v>1</v>
      </c>
    </row>
    <row spans="1:5" r="2">
      <c t="s" s="2" r="B2">
        <v>24</v>
      </c>
      <c t="s" s="2" r="C2">
        <v>69</v>
      </c>
      <c t="s" s="2" r="D2">
        <v>24</v>
      </c>
      <c t="s" s="2" r="E2">
        <v>69</v>
      </c>
    </row>
    <row spans="1:5" r="3">
      <c t="s" s="3" r="A3">
        <v>70</v>
      </c>
    </row>
    <row spans="1:5" r="4">
      <c t="s" s="4" r="A4">
        <v>71</v>
      </c>
      <c t="n" s="7" r="B4">
        <v>37869</v>
      </c>
      <c t="n" s="7" r="C4">
        <v>74551</v>
      </c>
      <c t="n" s="7" r="D4">
        <v>165649</v>
      </c>
      <c t="n" s="7" r="E4">
        <v>353695</v>
      </c>
    </row>
    <row spans="1:5" r="5">
      <c t="s" s="4" r="A5">
        <v>72</v>
      </c>
      <c t="n" s="6" r="B5">
        <v>7579</v>
      </c>
      <c t="n" s="6" r="C5">
        <v>10872</v>
      </c>
      <c t="n" s="6" r="D5">
        <v>28453</v>
      </c>
      <c t="n" s="6" r="E5">
        <v>37374</v>
      </c>
    </row>
    <row spans="1:5" r="6">
      <c t="s" s="4" r="A6">
        <v>73</v>
      </c>
      <c t="n" s="6" r="C6">
        <v>-2213</v>
      </c>
      <c t="n" s="6" r="D6">
        <v>3684</v>
      </c>
      <c t="n" s="6" r="E6">
        <v>41906</v>
      </c>
    </row>
    <row spans="1:5" r="7">
      <c t="s" s="4" r="A7">
        <v>74</v>
      </c>
      <c t="n" s="6" r="B7">
        <v>45448</v>
      </c>
      <c t="n" s="6" r="C7">
        <v>83210</v>
      </c>
      <c t="n" s="6" r="D7">
        <v>197786</v>
      </c>
      <c t="n" s="6" r="E7">
        <v>432975</v>
      </c>
    </row>
    <row spans="1:5" r="8">
      <c t="s" s="3" r="A8">
        <v>75</v>
      </c>
    </row>
    <row spans="1:5" r="9">
      <c t="s" s="4" r="A9">
        <v>76</v>
      </c>
      <c t="n" s="6" r="B9">
        <v>33053</v>
      </c>
      <c t="n" s="6" r="C9">
        <v>49571</v>
      </c>
      <c t="n" s="6" r="D9">
        <v>90095</v>
      </c>
      <c t="n" s="6" r="E9">
        <v>161175</v>
      </c>
    </row>
    <row spans="1:5" r="10">
      <c t="s" s="4" r="A10">
        <v>77</v>
      </c>
      <c t="n" s="6" r="B10">
        <v>425</v>
      </c>
      <c t="n" s="6" r="C10">
        <v>543</v>
      </c>
      <c t="n" s="6" r="D10">
        <v>1812</v>
      </c>
      <c t="n" s="6" r="E10">
        <v>2317</v>
      </c>
    </row>
    <row spans="1:5" r="11">
      <c t="s" s="4" r="A11">
        <v>78</v>
      </c>
      <c t="n" s="6" r="B11">
        <v>28487</v>
      </c>
      <c t="n" s="6" r="C11">
        <v>73349</v>
      </c>
      <c t="n" s="6" r="D11">
        <v>148480</v>
      </c>
      <c t="n" s="6" r="E11">
        <v>235641</v>
      </c>
    </row>
    <row spans="1:5" r="12">
      <c t="s" s="4" r="A12">
        <v>79</v>
      </c>
      <c t="n" s="6" r="B12">
        <v>5866</v>
      </c>
      <c t="n" s="6" r="C12">
        <v>5509</v>
      </c>
      <c t="n" s="6" r="D12">
        <v>18924</v>
      </c>
      <c t="n" s="6" r="E12">
        <v>17788</v>
      </c>
    </row>
    <row spans="1:5" r="13">
      <c t="s" s="4" r="A13">
        <v>80</v>
      </c>
      <c t="n" s="6" r="B13">
        <v>115625</v>
      </c>
      <c t="n" s="6" r="C13">
        <v>404254</v>
      </c>
      <c t="n" s="6" r="D13">
        <v>928475</v>
      </c>
      <c t="n" s="6" r="E13">
        <v>1094566</v>
      </c>
    </row>
    <row spans="1:5" r="14">
      <c t="s" s="4" r="A14">
        <v>81</v>
      </c>
      <c t="n" s="6" r="E14">
        <v>329293</v>
      </c>
    </row>
    <row spans="1:5" r="15">
      <c t="s" s="4" r="A15">
        <v>82</v>
      </c>
      <c t="n" s="6" r="B15">
        <v>9572</v>
      </c>
      <c t="n" s="6" r="C15">
        <v>11998</v>
      </c>
      <c t="n" s="6" r="D15">
        <v>27494</v>
      </c>
      <c t="n" s="6" r="E15">
        <v>26850</v>
      </c>
    </row>
    <row spans="1:5" r="16">
      <c t="s" s="4" r="A16">
        <v>83</v>
      </c>
      <c t="n" s="6" r="B16">
        <v>36</v>
      </c>
      <c t="n" s="6" r="C16">
        <v>3057</v>
      </c>
      <c t="n" s="6" r="D16">
        <v>-860</v>
      </c>
      <c t="n" s="6" r="E16">
        <v>7529</v>
      </c>
    </row>
    <row spans="1:5" r="17">
      <c t="s" s="4" r="A17">
        <v>84</v>
      </c>
      <c t="n" s="6" r="C17">
        <v>-3</v>
      </c>
      <c t="n" s="6" r="E17">
        <v>18</v>
      </c>
    </row>
    <row spans="1:5" r="18">
      <c t="s" s="4" r="A18">
        <v>85</v>
      </c>
      <c t="n" s="6" r="B18">
        <v>193064</v>
      </c>
      <c t="n" s="6" r="C18">
        <v>548278</v>
      </c>
      <c t="n" s="6" r="D18">
        <v>1214420</v>
      </c>
      <c t="n" s="6" r="E18">
        <v>1875177</v>
      </c>
    </row>
    <row spans="1:5" r="19">
      <c t="s" s="4" r="A19">
        <v>86</v>
      </c>
      <c t="n" s="6" r="B19">
        <v>-147616</v>
      </c>
      <c t="n" s="6" r="C19">
        <v>-465068</v>
      </c>
      <c t="n" s="6" r="D19">
        <v>-1016634</v>
      </c>
      <c t="n" s="6" r="E19">
        <v>-1442202</v>
      </c>
    </row>
    <row spans="1:5" r="20">
      <c t="s" s="3" r="A20">
        <v>87</v>
      </c>
    </row>
    <row spans="1:5" r="21">
      <c t="s" s="4" r="A21">
        <v>88</v>
      </c>
      <c t="n" s="6" r="B21">
        <v>24</v>
      </c>
      <c t="n" s="6" r="C21">
        <v>6</v>
      </c>
      <c t="n" s="6" r="D21">
        <v>2429</v>
      </c>
      <c t="n" s="6" r="E21">
        <v>10</v>
      </c>
    </row>
    <row spans="1:5" r="22">
      <c t="s" s="4" r="A22">
        <v>89</v>
      </c>
      <c t="n" s="6" r="D22">
        <v>21269</v>
      </c>
    </row>
    <row spans="1:5" r="23">
      <c t="s" s="4" r="A23">
        <v>90</v>
      </c>
      <c t="n" s="6" r="B23">
        <v>359</v>
      </c>
      <c t="n" s="6" r="C23">
        <v>-12558</v>
      </c>
      <c t="n" s="6" r="D23">
        <v>-33397</v>
      </c>
      <c t="n" s="6" r="E23">
        <v>-34406</v>
      </c>
    </row>
    <row spans="1:5" r="24">
      <c t="s" s="4" r="A24">
        <v>91</v>
      </c>
      <c t="n" s="6" r="B24">
        <v>383</v>
      </c>
      <c t="n" s="6" r="C24">
        <v>-12552</v>
      </c>
      <c t="n" s="6" r="D24">
        <v>-9699</v>
      </c>
      <c t="n" s="6" r="E24">
        <v>-34396</v>
      </c>
    </row>
    <row spans="1:5" r="25">
      <c t="s" s="4" r="A25">
        <v>92</v>
      </c>
      <c t="n" s="6" r="B25">
        <v>-147233</v>
      </c>
      <c t="n" s="6" r="C25">
        <v>-477620</v>
      </c>
      <c t="n" s="6" r="D25">
        <v>-1026333</v>
      </c>
      <c t="n" s="6" r="E25">
        <v>-1476598</v>
      </c>
    </row>
    <row spans="1:5" r="26">
      <c t="s" s="4" r="A26">
        <v>93</v>
      </c>
      <c t="n" s="6" r="C26">
        <v>-181987</v>
      </c>
      <c t="n" s="6" r="E26">
        <v>-419997</v>
      </c>
    </row>
    <row spans="1:5" r="27">
      <c t="s" s="4" r="A27">
        <v>94</v>
      </c>
      <c t="n" s="7" r="B27">
        <v>-147233</v>
      </c>
      <c t="n" s="7" r="C27">
        <v>-295633</v>
      </c>
      <c t="n" s="7" r="D27">
        <v>-1026333</v>
      </c>
      <c t="n" s="7" r="E27">
        <v>-1056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8</v>
      </c>
      <c t="s" s="2" r="B1">
        <v>24</v>
      </c>
      <c t="s" s="2" r="C1">
        <v>25</v>
      </c>
      <c t="s" s="2" r="D1">
        <v>235</v>
      </c>
    </row>
    <row spans="1:4" r="2">
      <c t="s" s="3" r="A2">
        <v>307</v>
      </c>
    </row>
    <row spans="1:4" r="3">
      <c t="s" s="4" r="A3">
        <v>369</v>
      </c>
      <c t="n" s="7" r="B3">
        <v>579656</v>
      </c>
      <c t="n" s="7" r="C3">
        <v>689459</v>
      </c>
    </row>
    <row spans="1:4" r="4">
      <c t="s" s="4" r="A4">
        <v>370</v>
      </c>
      <c t="n" s="6" r="B4">
        <v>123424</v>
      </c>
      <c t="n" s="6" r="C4">
        <v>456000</v>
      </c>
    </row>
    <row spans="1:4" r="5">
      <c t="s" s="4" r="A5">
        <v>257</v>
      </c>
    </row>
    <row spans="1:4" r="6">
      <c t="s" s="3" r="A6">
        <v>307</v>
      </c>
    </row>
    <row spans="1:4" r="7">
      <c t="s" s="4" r="A7">
        <v>212</v>
      </c>
      <c t="s" s="4" r="D7">
        <v>262</v>
      </c>
    </row>
    <row spans="1:4" r="8">
      <c t="s" s="4" r="A8">
        <v>369</v>
      </c>
      <c t="n" s="6" r="B8">
        <v>213677</v>
      </c>
      <c t="n" s="6" r="C8">
        <v>539459</v>
      </c>
    </row>
    <row spans="1:4" r="9">
      <c t="s" s="4" r="A9">
        <v>370</v>
      </c>
      <c t="n" s="6" r="B9">
        <v>10684</v>
      </c>
      <c t="n" s="6" r="C9">
        <v>306000</v>
      </c>
    </row>
    <row spans="1:4" r="10">
      <c t="s" s="4" r="A10">
        <v>253</v>
      </c>
    </row>
    <row spans="1:4" r="11">
      <c t="s" s="3" r="A11">
        <v>307</v>
      </c>
    </row>
    <row spans="1:4" r="12">
      <c t="s" s="4" r="A12">
        <v>369</v>
      </c>
      <c t="n" s="6" r="B12">
        <v>99412</v>
      </c>
      <c t="n" s="6" r="C12">
        <v>150000</v>
      </c>
    </row>
    <row spans="1:4" r="13">
      <c t="s" s="4" r="A13">
        <v>370</v>
      </c>
      <c t="n" s="6" r="B13">
        <v>99412</v>
      </c>
      <c t="n" s="7" r="C13">
        <v>150000</v>
      </c>
    </row>
    <row spans="1:4" r="14">
      <c t="s" s="4" r="A14">
        <v>341</v>
      </c>
    </row>
    <row spans="1:4" r="15">
      <c t="s" s="3" r="A15">
        <v>307</v>
      </c>
    </row>
    <row spans="1:4" r="16">
      <c t="s" s="4" r="A16">
        <v>369</v>
      </c>
      <c t="n" s="6" r="B16">
        <v>266567</v>
      </c>
    </row>
    <row spans="1:4" r="17">
      <c t="s" s="4" r="A17">
        <v>370</v>
      </c>
      <c t="n" s="7" r="B17">
        <v>133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371</v>
      </c>
      <c t="s" s="2" r="B1">
        <v>68</v>
      </c>
      <c t="s" s="2" r="C1">
        <v>1</v>
      </c>
    </row>
    <row spans="1:3" r="2">
      <c t="s" s="2" r="B2">
        <v>24</v>
      </c>
      <c t="s" s="2" r="C2">
        <v>24</v>
      </c>
    </row>
    <row spans="1:3" r="3">
      <c t="s" s="4" r="A3">
        <v>372</v>
      </c>
      <c t="s" s="4" r="C3">
        <v>373</v>
      </c>
    </row>
    <row spans="1:3" r="4">
      <c t="s" s="4" r="A4">
        <v>374</v>
      </c>
      <c t="s" s="4" r="B4">
        <v>373</v>
      </c>
      <c t="s" s="4" r="C4">
        <v>373</v>
      </c>
    </row>
    <row spans="1:3" r="5">
      <c t="s" s="4" r="A5">
        <v>375</v>
      </c>
      <c t="s" s="4" r="C5">
        <v>281</v>
      </c>
    </row>
    <row spans="1:3" r="6">
      <c t="s" s="4" r="A6">
        <v>376</v>
      </c>
    </row>
    <row spans="1:3" r="7">
      <c t="s" s="4" r="A7">
        <v>377</v>
      </c>
      <c t="s" s="4" r="B7">
        <v>224</v>
      </c>
      <c t="s" s="4" r="C7">
        <v>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78</v>
      </c>
      <c t="s" s="2" r="B1">
        <v>208</v>
      </c>
      <c t="s" s="2" r="C1">
        <v>235</v>
      </c>
      <c t="s" s="2" r="D1">
        <v>306</v>
      </c>
      <c t="s" s="2" r="E1">
        <v>24</v>
      </c>
      <c t="s" s="2" r="F1">
        <v>69</v>
      </c>
      <c t="s" s="2" r="G1">
        <v>24</v>
      </c>
      <c t="s" s="2" r="H1">
        <v>69</v>
      </c>
      <c t="s" s="2" r="I1">
        <v>238</v>
      </c>
      <c t="s" s="2" r="J1">
        <v>25</v>
      </c>
    </row>
    <row spans="1:10" r="2">
      <c t="s" s="3" r="A2">
        <v>379</v>
      </c>
    </row>
    <row spans="1:10" r="3">
      <c t="s" s="4" r="A3">
        <v>380</v>
      </c>
      <c t="n" s="7" r="E3">
        <v>9572000</v>
      </c>
      <c t="n" s="7" r="F3">
        <v>11998000</v>
      </c>
      <c t="n" s="7" r="G3">
        <v>27494000</v>
      </c>
      <c t="n" s="7" r="H3">
        <v>26850000</v>
      </c>
    </row>
    <row spans="1:10" r="4">
      <c t="s" s="4" r="A4">
        <v>344</v>
      </c>
      <c t="n" s="6" r="E4">
        <v>-359000</v>
      </c>
      <c t="n" s="6" r="F4">
        <v>12558000</v>
      </c>
      <c t="n" s="6" r="G4">
        <v>33397000</v>
      </c>
      <c t="n" s="6" r="H4">
        <v>34406000</v>
      </c>
    </row>
    <row spans="1:10" r="5">
      <c t="s" s="4" r="A5">
        <v>376</v>
      </c>
    </row>
    <row spans="1:10" r="6">
      <c t="s" s="3" r="A6">
        <v>379</v>
      </c>
    </row>
    <row spans="1:10" r="7">
      <c t="s" s="4" r="A7">
        <v>381</v>
      </c>
      <c t="n" s="6" r="E7">
        <v>11000000</v>
      </c>
      <c t="n" s="6" r="F7">
        <v>14000000</v>
      </c>
      <c t="n" s="6" r="G7">
        <v>29200000</v>
      </c>
      <c t="n" s="6" r="H7">
        <v>23800000</v>
      </c>
    </row>
    <row spans="1:10" r="8">
      <c t="s" s="4" r="A8">
        <v>380</v>
      </c>
      <c t="n" s="6" r="E8">
        <v>9200000</v>
      </c>
      <c t="n" s="6" r="F8">
        <v>10400000</v>
      </c>
      <c t="n" s="6" r="G8">
        <v>24200000</v>
      </c>
      <c t="n" s="6" r="H8">
        <v>19500000</v>
      </c>
    </row>
    <row spans="1:10" r="9">
      <c t="s" s="4" r="A9">
        <v>209</v>
      </c>
    </row>
    <row spans="1:10" r="10">
      <c t="s" s="3" r="A10">
        <v>379</v>
      </c>
    </row>
    <row spans="1:10" r="11">
      <c t="s" s="4" r="A11">
        <v>212</v>
      </c>
      <c t="s" s="4" r="B11">
        <v>213</v>
      </c>
    </row>
    <row spans="1:10" r="12">
      <c t="s" s="4" r="A12">
        <v>210</v>
      </c>
      <c t="s" s="4" r="B12">
        <v>211</v>
      </c>
    </row>
    <row spans="1:10" r="13">
      <c t="s" s="4" r="A13">
        <v>333</v>
      </c>
    </row>
    <row spans="1:10" r="14">
      <c t="s" s="3" r="A14">
        <v>379</v>
      </c>
    </row>
    <row spans="1:10" r="15">
      <c t="s" s="4" r="A15">
        <v>330</v>
      </c>
      <c t="s" s="4" r="B15">
        <v>334</v>
      </c>
    </row>
    <row spans="1:10" r="16">
      <c t="s" s="4" r="A16">
        <v>212</v>
      </c>
      <c t="s" s="4" r="B16">
        <v>232</v>
      </c>
    </row>
    <row spans="1:10" r="17">
      <c t="s" s="4" r="A17">
        <v>261</v>
      </c>
      <c t="n" s="7" r="B17">
        <v>325000000</v>
      </c>
    </row>
    <row spans="1:10" r="18">
      <c t="s" s="4" r="A18">
        <v>210</v>
      </c>
      <c t="s" s="4" r="B18">
        <v>335</v>
      </c>
    </row>
    <row spans="1:10" r="19">
      <c t="s" s="4" r="A19">
        <v>344</v>
      </c>
      <c t="n" s="6" r="E19">
        <v>8486000</v>
      </c>
      <c t="n" s="6" r="F19">
        <v>1625000</v>
      </c>
      <c t="n" s="6" r="G19">
        <v>25097000</v>
      </c>
      <c t="n" s="6" r="H19">
        <v>1625000</v>
      </c>
    </row>
    <row spans="1:10" r="20">
      <c t="s" s="4" r="A20">
        <v>382</v>
      </c>
      <c t="n" s="6" r="E20">
        <v>8500000</v>
      </c>
      <c t="n" s="6" r="F20">
        <v>1600000</v>
      </c>
      <c t="n" s="6" r="G20">
        <v>25100000</v>
      </c>
      <c t="n" s="6" r="H20">
        <v>1600000</v>
      </c>
    </row>
    <row spans="1:10" r="21">
      <c t="s" s="4" r="A21">
        <v>383</v>
      </c>
      <c t="n" s="6" r="E21">
        <v>34900000</v>
      </c>
      <c t="n" s="6" r="G21">
        <v>34900000</v>
      </c>
      <c t="n" s="7" r="J21">
        <v>9800000</v>
      </c>
    </row>
    <row spans="1:10" r="22">
      <c t="s" s="4" r="A22">
        <v>257</v>
      </c>
    </row>
    <row spans="1:10" r="23">
      <c t="s" s="3" r="A23">
        <v>379</v>
      </c>
    </row>
    <row spans="1:10" r="24">
      <c t="s" s="4" r="A24">
        <v>330</v>
      </c>
      <c t="s" s="4" r="C24">
        <v>331</v>
      </c>
    </row>
    <row spans="1:10" r="25">
      <c t="s" s="4" r="A25">
        <v>212</v>
      </c>
      <c t="s" s="4" r="C25">
        <v>262</v>
      </c>
    </row>
    <row spans="1:10" r="26">
      <c t="s" s="4" r="A26">
        <v>261</v>
      </c>
      <c t="n" s="7" r="C26">
        <v>510000000</v>
      </c>
    </row>
    <row spans="1:10" r="27">
      <c t="s" s="4" r="A27">
        <v>210</v>
      </c>
      <c t="s" s="4" r="C27">
        <v>263</v>
      </c>
    </row>
    <row spans="1:10" r="28">
      <c t="s" s="4" r="A28">
        <v>344</v>
      </c>
      <c t="n" s="6" r="E28">
        <v>10057000</v>
      </c>
      <c t="n" s="7" r="F28">
        <v>10518000</v>
      </c>
      <c t="n" s="6" r="G28">
        <v>30706000</v>
      </c>
      <c t="n" s="7" r="H28">
        <v>31556000</v>
      </c>
    </row>
    <row spans="1:10" r="29">
      <c t="s" s="4" r="A29">
        <v>328</v>
      </c>
      <c t="n" s="6" r="E29">
        <v>10500000</v>
      </c>
      <c t="n" s="6" r="G29">
        <v>10500000</v>
      </c>
    </row>
    <row spans="1:10" r="30">
      <c t="s" s="4" r="A30">
        <v>384</v>
      </c>
      <c t="n" s="6" r="E30">
        <v>500000</v>
      </c>
      <c t="n" s="6" r="G30">
        <v>500000</v>
      </c>
      <c t="n" s="7" r="I30">
        <v>10400000</v>
      </c>
    </row>
    <row spans="1:10" r="31">
      <c t="s" s="4" r="A31">
        <v>248</v>
      </c>
    </row>
    <row spans="1:10" r="32">
      <c t="s" s="3" r="A32">
        <v>379</v>
      </c>
    </row>
    <row spans="1:10" r="33">
      <c t="s" s="4" r="A33">
        <v>384</v>
      </c>
      <c t="n" s="6" r="E33">
        <v>10400000</v>
      </c>
      <c t="n" s="6" r="G33">
        <v>10400000</v>
      </c>
    </row>
    <row spans="1:10" r="34">
      <c t="s" s="4" r="A34">
        <v>341</v>
      </c>
    </row>
    <row spans="1:10" r="35">
      <c t="s" s="3" r="A35">
        <v>379</v>
      </c>
    </row>
    <row spans="1:10" r="36">
      <c t="s" s="4" r="A36">
        <v>332</v>
      </c>
      <c t="n" s="7" r="D36">
        <v>11400000</v>
      </c>
    </row>
    <row spans="1:10" r="37">
      <c t="s" s="4" r="A37">
        <v>261</v>
      </c>
      <c t="n" s="7" r="E37">
        <v>266600000</v>
      </c>
      <c t="n" s="7" r="G37">
        <v>266600000</v>
      </c>
    </row>
    <row spans="1:10" r="38">
      <c t="s" s="4" r="A38">
        <v>328</v>
      </c>
      <c t="n" s="7" r="I38">
        <v>11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5</v>
      </c>
      <c t="s" s="2" r="B1">
        <v>386</v>
      </c>
    </row>
    <row spans="1:5" r="2">
      <c t="s" s="2" r="B2">
        <v>239</v>
      </c>
      <c t="s" s="2" r="C2">
        <v>25</v>
      </c>
      <c t="s" s="2" r="D2">
        <v>24</v>
      </c>
      <c t="s" s="2" r="E2">
        <v>387</v>
      </c>
    </row>
    <row spans="1:5" r="3">
      <c t="s" s="3" r="A3">
        <v>388</v>
      </c>
    </row>
    <row spans="1:5" r="4">
      <c t="s" s="4" r="A4">
        <v>389</v>
      </c>
      <c t="n" s="7" r="D4">
        <v>185200</v>
      </c>
    </row>
    <row spans="1:5" r="5">
      <c t="s" s="4" r="A5">
        <v>390</v>
      </c>
      <c t="n" s="7" r="E5">
        <v>566500</v>
      </c>
    </row>
    <row spans="1:5" r="6">
      <c t="s" s="4" r="A6">
        <v>391</v>
      </c>
      <c t="n" s="7" r="C6">
        <v>178000</v>
      </c>
    </row>
    <row spans="1:5" r="7">
      <c t="s" s="4" r="A7">
        <v>392</v>
      </c>
      <c t="n" s="7" r="B7">
        <v>8900</v>
      </c>
      <c t="n" s="7" r="C7">
        <v>54700</v>
      </c>
    </row>
    <row spans="1:5" r="8">
      <c t="s" s="4" r="A8">
        <v>393</v>
      </c>
      <c t="n" s="6" r="D8">
        <v>6000</v>
      </c>
    </row>
    <row spans="1:5" r="9">
      <c t="s" s="4" r="A9">
        <v>31</v>
      </c>
      <c t="n" s="6" r="D9">
        <v>30030</v>
      </c>
    </row>
    <row spans="1:5" r="10">
      <c t="s" s="4" r="A10">
        <v>394</v>
      </c>
    </row>
    <row spans="1:5" r="11">
      <c t="s" s="3" r="A11">
        <v>388</v>
      </c>
    </row>
    <row spans="1:5" r="12">
      <c t="s" s="4" r="A12">
        <v>389</v>
      </c>
      <c t="n" s="6" r="D12">
        <v>122200</v>
      </c>
    </row>
    <row spans="1:5" r="13">
      <c t="s" s="4" r="A13">
        <v>395</v>
      </c>
    </row>
    <row spans="1:5" r="14">
      <c t="s" s="3" r="A14">
        <v>388</v>
      </c>
    </row>
    <row spans="1:5" r="15">
      <c t="s" s="4" r="A15">
        <v>389</v>
      </c>
      <c t="n" s="6" r="D15">
        <v>63000</v>
      </c>
    </row>
    <row spans="1:5" r="16">
      <c t="s" s="4" r="A16">
        <v>278</v>
      </c>
    </row>
    <row spans="1:5" r="17">
      <c t="s" s="3" r="A17">
        <v>388</v>
      </c>
    </row>
    <row spans="1:5" r="18">
      <c t="s" s="4" r="A18">
        <v>31</v>
      </c>
      <c t="n" s="7" r="D18">
        <v>300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4</v>
      </c>
      <c t="s" s="2" r="C2">
        <v>235</v>
      </c>
    </row>
    <row spans="1:3" r="3">
      <c t="s" s="4" r="A3">
        <v>397</v>
      </c>
      <c t="s" s="4" r="B3">
        <v>224</v>
      </c>
    </row>
    <row spans="1:3" r="4">
      <c t="s" s="4" r="A4">
        <v>257</v>
      </c>
    </row>
    <row spans="1:3" r="5">
      <c t="s" s="4" r="A5">
        <v>212</v>
      </c>
      <c t="s" s="4" r="C5">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8</v>
      </c>
      <c t="s" s="2" r="B1">
        <v>24</v>
      </c>
      <c t="s" s="2" r="C1">
        <v>25</v>
      </c>
      <c t="s" s="2" r="D1">
        <v>69</v>
      </c>
      <c t="s" s="2" r="E1">
        <v>399</v>
      </c>
      <c t="s" s="2" r="F1">
        <v>240</v>
      </c>
    </row>
    <row spans="1:6" r="2">
      <c t="s" s="4" r="A2">
        <v>27</v>
      </c>
      <c t="n" s="7" r="C2">
        <v>217</v>
      </c>
      <c t="n" s="7" r="D2">
        <v>95</v>
      </c>
      <c t="n" s="7" r="F2">
        <v>5601</v>
      </c>
    </row>
    <row spans="1:6" r="3">
      <c t="s" s="4" r="A3">
        <v>28</v>
      </c>
      <c t="n" s="7" r="B3">
        <v>34808</v>
      </c>
      <c t="n" s="6" r="C3">
        <v>71323</v>
      </c>
    </row>
    <row spans="1:6" r="4">
      <c t="s" s="4" r="A4">
        <v>29</v>
      </c>
      <c t="s" s="4" r="B4">
        <v>30</v>
      </c>
      <c t="n" s="6" r="C4">
        <v>888</v>
      </c>
    </row>
    <row spans="1:6" r="5">
      <c t="s" s="4" r="A5">
        <v>31</v>
      </c>
      <c t="n" s="7" r="B5">
        <v>6027</v>
      </c>
      <c t="n" s="6" r="C5">
        <v>6024</v>
      </c>
    </row>
    <row spans="1:6" r="6">
      <c t="s" s="4" r="A6">
        <v>32</v>
      </c>
      <c t="n" s="6" r="B6">
        <v>2146</v>
      </c>
      <c t="n" s="6" r="C6">
        <v>1831</v>
      </c>
    </row>
    <row spans="1:6" r="7">
      <c t="s" s="4" r="A7">
        <v>33</v>
      </c>
      <c t="n" s="6" r="B7">
        <v>42981</v>
      </c>
      <c t="n" s="6" r="C7">
        <v>80283</v>
      </c>
    </row>
    <row spans="1:6" r="8">
      <c t="s" s="4" r="A8">
        <v>400</v>
      </c>
      <c t="n" s="6" r="B8">
        <v>389939</v>
      </c>
      <c t="n" s="6" r="C8">
        <v>1415025</v>
      </c>
    </row>
    <row spans="1:6" r="9">
      <c t="s" s="4" r="A9">
        <v>401</v>
      </c>
      <c t="n" s="7" r="E9">
        <v>0</v>
      </c>
    </row>
    <row spans="1:6" r="10">
      <c t="s" s="4" r="A10">
        <v>31</v>
      </c>
      <c t="n" s="6" r="B10">
        <v>30030</v>
      </c>
    </row>
    <row spans="1:6" r="11">
      <c t="s" s="4" r="A11">
        <v>402</v>
      </c>
      <c t="n" s="6" r="B11">
        <v>608</v>
      </c>
      <c t="n" s="6" r="C11">
        <v>1039</v>
      </c>
    </row>
    <row spans="1:6" r="12">
      <c t="s" s="4" r="A12">
        <v>36</v>
      </c>
      <c t="n" s="6" r="B12">
        <v>463558</v>
      </c>
      <c t="n" s="6" r="C12">
        <v>1496347</v>
      </c>
    </row>
    <row spans="1:6" r="13">
      <c t="s" s="4" r="A13">
        <v>38</v>
      </c>
      <c t="n" s="6" r="B13">
        <v>16867</v>
      </c>
      <c t="n" s="6" r="C13">
        <v>24548</v>
      </c>
    </row>
    <row spans="1:6" r="14">
      <c t="s" s="4" r="A14">
        <v>39</v>
      </c>
      <c t="n" s="6" r="B14">
        <v>315894</v>
      </c>
      <c t="n" s="6" r="C14">
        <v>170728</v>
      </c>
    </row>
    <row spans="1:6" r="15">
      <c t="s" s="4" r="A15">
        <v>40</v>
      </c>
      <c t="n" s="6" r="B15">
        <v>71942</v>
      </c>
      <c t="n" s="6" r="C15">
        <v>95981</v>
      </c>
    </row>
    <row spans="1:6" r="16">
      <c t="s" s="4" r="A16">
        <v>41</v>
      </c>
      <c t="n" s="6" r="B16">
        <v>35366</v>
      </c>
      <c t="n" s="6" r="C16">
        <v>38056</v>
      </c>
    </row>
    <row spans="1:6" r="17">
      <c t="s" s="4" r="A17">
        <v>42</v>
      </c>
      <c t="n" s="7" r="B17">
        <v>325000</v>
      </c>
    </row>
    <row spans="1:6" r="18">
      <c t="s" s="4" r="A18">
        <v>29</v>
      </c>
      <c t="s" s="4" r="B18">
        <v>30</v>
      </c>
      <c t="n" s="6" r="C18">
        <v>1057</v>
      </c>
    </row>
    <row spans="1:6" r="19">
      <c t="s" s="4" r="A19">
        <v>43</v>
      </c>
      <c t="n" s="7" r="B19">
        <v>266567</v>
      </c>
    </row>
    <row spans="1:6" r="20">
      <c t="s" s="4" r="A20">
        <v>44</v>
      </c>
      <c t="n" s="6" r="B20">
        <v>313089</v>
      </c>
      <c t="n" s="6" r="C20">
        <v>3364</v>
      </c>
    </row>
    <row spans="1:6" r="21">
      <c t="s" s="4" r="A21">
        <v>45</v>
      </c>
      <c t="n" s="6" r="B21">
        <v>1344725</v>
      </c>
      <c t="n" s="6" r="C21">
        <v>333734</v>
      </c>
    </row>
    <row spans="1:6" r="22">
      <c t="s" s="4" r="A22">
        <v>403</v>
      </c>
      <c t="n" s="6" r="C22">
        <v>689459</v>
      </c>
    </row>
    <row spans="1:6" r="23">
      <c t="s" s="4" r="A23">
        <v>404</v>
      </c>
      <c t="n" s="6" r="C23">
        <v>325000</v>
      </c>
    </row>
    <row spans="1:6" r="24">
      <c t="s" s="4" r="A24">
        <v>41</v>
      </c>
      <c t="n" s="6" r="B24">
        <v>199318</v>
      </c>
      <c t="n" s="6" r="C24">
        <v>202306</v>
      </c>
    </row>
    <row spans="1:6" r="25">
      <c t="s" s="4" r="A25">
        <v>47</v>
      </c>
      <c t="n" s="7" r="B25">
        <v>1544043</v>
      </c>
      <c t="n" s="7" r="C25">
        <v>1550499</v>
      </c>
    </row>
    <row spans="1:6" r="26">
      <c t="s" s="4" r="A26">
        <v>405</v>
      </c>
      <c t="s" s="4" r="B26">
        <v>30</v>
      </c>
      <c t="s" s="4" r="C26">
        <v>30</v>
      </c>
    </row>
    <row spans="1:6" r="27">
      <c t="s" s="4" r="A27">
        <v>406</v>
      </c>
      <c t="s" s="4" r="B27">
        <v>30</v>
      </c>
      <c t="s" s="4" r="C27">
        <v>30</v>
      </c>
    </row>
    <row spans="1:6" r="28">
      <c t="s" s="4" r="A28">
        <v>52</v>
      </c>
      <c t="n" s="7" r="B28">
        <v>1599341</v>
      </c>
      <c t="n" s="7" r="C28">
        <v>1599341</v>
      </c>
    </row>
    <row spans="1:6" r="29">
      <c t="s" s="4" r="A29">
        <v>407</v>
      </c>
      <c t="n" s="6" r="B29">
        <v>-2679826</v>
      </c>
      <c t="n" s="6" r="C29">
        <v>-1653493</v>
      </c>
    </row>
    <row spans="1:6" r="30">
      <c t="s" s="4" r="A30">
        <v>408</v>
      </c>
      <c t="n" s="6" r="B30">
        <v>-1080485</v>
      </c>
      <c t="n" s="6" r="C30">
        <v>-54152</v>
      </c>
    </row>
    <row spans="1:6" r="31">
      <c t="s" s="4" r="A31">
        <v>55</v>
      </c>
      <c t="n" s="6" r="B31">
        <v>463558</v>
      </c>
      <c t="n" s="6" r="C31">
        <v>1496347</v>
      </c>
    </row>
    <row spans="1:6" r="32">
      <c t="s" s="4" r="A32">
        <v>278</v>
      </c>
    </row>
    <row spans="1:6" r="33">
      <c t="s" s="4" r="A33">
        <v>27</v>
      </c>
      <c t="n" s="6" r="C33">
        <v>217</v>
      </c>
      <c t="n" s="7" r="D33">
        <v>95</v>
      </c>
      <c t="n" s="7" r="F33">
        <v>5601</v>
      </c>
    </row>
    <row spans="1:6" r="34">
      <c t="s" s="4" r="A34">
        <v>28</v>
      </c>
      <c t="n" s="6" r="B34">
        <v>34808</v>
      </c>
      <c t="n" s="6" r="C34">
        <v>71406</v>
      </c>
    </row>
    <row spans="1:6" r="35">
      <c t="s" s="4" r="A35">
        <v>409</v>
      </c>
      <c t="n" s="6" r="B35">
        <v>33757</v>
      </c>
    </row>
    <row spans="1:6" r="36">
      <c t="s" s="4" r="A36">
        <v>29</v>
      </c>
      <c t="n" s="6" r="C36">
        <v>888</v>
      </c>
    </row>
    <row spans="1:6" r="37">
      <c t="s" s="4" r="A37">
        <v>31</v>
      </c>
      <c t="n" s="6" r="B37">
        <v>6027</v>
      </c>
      <c t="n" s="6" r="C37">
        <v>6024</v>
      </c>
    </row>
    <row spans="1:6" r="38">
      <c t="s" s="4" r="A38">
        <v>32</v>
      </c>
      <c t="n" s="6" r="B38">
        <v>2146</v>
      </c>
      <c t="n" s="6" r="C38">
        <v>1831</v>
      </c>
    </row>
    <row spans="1:6" r="39">
      <c t="s" s="4" r="A39">
        <v>33</v>
      </c>
      <c t="n" s="6" r="B39">
        <v>76738</v>
      </c>
      <c t="n" s="6" r="C39">
        <v>80366</v>
      </c>
    </row>
    <row spans="1:6" r="40">
      <c t="s" s="4" r="A40">
        <v>400</v>
      </c>
      <c t="n" s="6" r="B40">
        <v>387372</v>
      </c>
      <c t="n" s="6" r="C40">
        <v>1412076</v>
      </c>
    </row>
    <row spans="1:6" r="41">
      <c t="s" s="4" r="A41">
        <v>410</v>
      </c>
      <c t="n" s="6" r="B41">
        <v>130705</v>
      </c>
      <c t="n" s="6" r="C41">
        <v>130705</v>
      </c>
    </row>
    <row spans="1:6" r="42">
      <c t="s" s="4" r="A42">
        <v>31</v>
      </c>
      <c t="n" s="6" r="B42">
        <v>30030</v>
      </c>
    </row>
    <row spans="1:6" r="43">
      <c t="s" s="4" r="A43">
        <v>402</v>
      </c>
      <c t="n" s="6" r="B43">
        <v>608</v>
      </c>
      <c t="n" s="6" r="C43">
        <v>1039</v>
      </c>
    </row>
    <row spans="1:6" r="44">
      <c t="s" s="4" r="A44">
        <v>36</v>
      </c>
      <c t="n" s="6" r="B44">
        <v>625453</v>
      </c>
      <c t="n" s="6" r="C44">
        <v>1624186</v>
      </c>
    </row>
    <row spans="1:6" r="45">
      <c t="s" s="4" r="A45">
        <v>38</v>
      </c>
      <c t="n" s="6" r="B45">
        <v>16867</v>
      </c>
      <c t="n" s="6" r="C45">
        <v>24217</v>
      </c>
    </row>
    <row spans="1:6" r="46">
      <c t="s" s="4" r="A46">
        <v>39</v>
      </c>
      <c t="n" s="6" r="B46">
        <v>315894</v>
      </c>
      <c t="n" s="6" r="C46">
        <v>170728</v>
      </c>
    </row>
    <row spans="1:6" r="47">
      <c t="s" s="4" r="A47">
        <v>411</v>
      </c>
      <c t="n" s="6" r="B47">
        <v>161895</v>
      </c>
      <c t="n" s="6" r="C47">
        <v>128170</v>
      </c>
    </row>
    <row spans="1:6" r="48">
      <c t="s" s="4" r="A48">
        <v>40</v>
      </c>
      <c t="n" s="6" r="B48">
        <v>71942</v>
      </c>
      <c t="n" s="6" r="C48">
        <v>95981</v>
      </c>
    </row>
    <row spans="1:6" r="49">
      <c t="s" s="4" r="A49">
        <v>41</v>
      </c>
      <c t="n" s="6" r="B49">
        <v>35366</v>
      </c>
      <c t="n" s="6" r="C49">
        <v>38056</v>
      </c>
    </row>
    <row spans="1:6" r="50">
      <c t="s" s="4" r="A50">
        <v>42</v>
      </c>
      <c t="n" s="6" r="B50">
        <v>325000</v>
      </c>
    </row>
    <row spans="1:6" r="51">
      <c t="s" s="4" r="A51">
        <v>29</v>
      </c>
      <c t="n" s="6" r="C51">
        <v>1057</v>
      </c>
    </row>
    <row spans="1:6" r="52">
      <c t="s" s="4" r="A52">
        <v>43</v>
      </c>
      <c t="n" s="6" r="B52">
        <v>266567</v>
      </c>
    </row>
    <row spans="1:6" r="53">
      <c t="s" s="4" r="A53">
        <v>44</v>
      </c>
      <c t="n" s="6" r="B53">
        <v>313089</v>
      </c>
      <c t="n" s="6" r="C53">
        <v>3364</v>
      </c>
    </row>
    <row spans="1:6" r="54">
      <c t="s" s="4" r="A54">
        <v>45</v>
      </c>
      <c t="n" s="6" r="B54">
        <v>1506620</v>
      </c>
      <c t="n" s="6" r="C54">
        <v>461573</v>
      </c>
    </row>
    <row spans="1:6" r="55">
      <c t="s" s="4" r="A55">
        <v>403</v>
      </c>
      <c t="n" s="6" r="C55">
        <v>689459</v>
      </c>
    </row>
    <row spans="1:6" r="56">
      <c t="s" s="4" r="A56">
        <v>404</v>
      </c>
      <c t="n" s="6" r="C56">
        <v>325000</v>
      </c>
    </row>
    <row spans="1:6" r="57">
      <c t="s" s="4" r="A57">
        <v>41</v>
      </c>
      <c t="n" s="6" r="B57">
        <v>199318</v>
      </c>
      <c t="n" s="6" r="C57">
        <v>202306</v>
      </c>
    </row>
    <row spans="1:6" r="58">
      <c t="s" s="4" r="A58">
        <v>47</v>
      </c>
      <c t="n" s="7" r="B58">
        <v>1705938</v>
      </c>
      <c t="n" s="7" r="C58">
        <v>1678338</v>
      </c>
    </row>
    <row spans="1:6" r="59">
      <c t="s" s="4" r="A59">
        <v>405</v>
      </c>
      <c t="s" s="4" r="B59">
        <v>30</v>
      </c>
      <c t="s" s="4" r="C59">
        <v>30</v>
      </c>
    </row>
    <row spans="1:6" r="60">
      <c t="s" s="4" r="A60">
        <v>406</v>
      </c>
      <c t="s" s="4" r="B60">
        <v>30</v>
      </c>
    </row>
    <row spans="1:6" r="61">
      <c t="s" s="4" r="A61">
        <v>52</v>
      </c>
      <c t="n" s="7" r="B61">
        <v>1599341</v>
      </c>
      <c t="n" s="7" r="C61">
        <v>1599341</v>
      </c>
    </row>
    <row spans="1:6" r="62">
      <c t="s" s="4" r="A62">
        <v>407</v>
      </c>
      <c t="n" s="6" r="B62">
        <v>-2679826</v>
      </c>
      <c t="n" s="6" r="C62">
        <v>-1653493</v>
      </c>
    </row>
    <row spans="1:6" r="63">
      <c t="s" s="4" r="A63">
        <v>408</v>
      </c>
      <c t="n" s="6" r="B63">
        <v>-1080485</v>
      </c>
      <c t="n" s="6" r="C63">
        <v>-54152</v>
      </c>
    </row>
    <row spans="1:6" r="64">
      <c t="s" s="4" r="A64">
        <v>55</v>
      </c>
      <c t="n" s="7" r="B64">
        <v>625453</v>
      </c>
      <c t="n" s="7" r="C64">
        <v>1624186</v>
      </c>
    </row>
    <row spans="1:6" r="65">
      <c t="s" s="4" r="A65">
        <v>412</v>
      </c>
    </row>
    <row spans="1:6" r="66">
      <c t="s" s="4" r="A66">
        <v>27</v>
      </c>
      <c t="s" s="4" r="B66">
        <v>30</v>
      </c>
      <c t="s" s="4" r="C66">
        <v>30</v>
      </c>
    </row>
    <row spans="1:6" r="67">
      <c t="s" s="4" r="A67">
        <v>409</v>
      </c>
      <c t="n" s="7" r="B67">
        <v>174150</v>
      </c>
      <c t="n" s="7" r="C67">
        <v>128170</v>
      </c>
    </row>
    <row spans="1:6" r="68">
      <c t="s" s="4" r="A68">
        <v>33</v>
      </c>
      <c t="n" s="6" r="B68">
        <v>174150</v>
      </c>
      <c t="n" s="6" r="C68">
        <v>128170</v>
      </c>
    </row>
    <row spans="1:6" r="69">
      <c t="s" s="4" r="A69">
        <v>400</v>
      </c>
      <c t="n" s="6" r="B69">
        <v>2567</v>
      </c>
      <c t="n" s="6" r="C69">
        <v>2949</v>
      </c>
    </row>
    <row spans="1:6" r="70">
      <c t="s" s="4" r="A70">
        <v>36</v>
      </c>
      <c t="n" s="6" r="B70">
        <v>176717</v>
      </c>
      <c t="n" s="6" r="C70">
        <v>131119</v>
      </c>
    </row>
    <row spans="1:6" r="71">
      <c t="s" s="4" r="A71">
        <v>38</v>
      </c>
      <c t="n" s="6" r="C71">
        <v>414</v>
      </c>
    </row>
    <row spans="1:6" r="72">
      <c t="s" s="4" r="A72">
        <v>411</v>
      </c>
      <c t="n" s="6" r="B72">
        <v>46012</v>
      </c>
    </row>
    <row spans="1:6" r="73">
      <c t="s" s="4" r="A73">
        <v>45</v>
      </c>
      <c t="n" s="6" r="B73">
        <v>46012</v>
      </c>
      <c t="n" s="6" r="C73">
        <v>414</v>
      </c>
    </row>
    <row spans="1:6" r="74">
      <c t="s" s="4" r="A74">
        <v>47</v>
      </c>
      <c t="n" s="7" r="B74">
        <v>46012</v>
      </c>
      <c t="n" s="7" r="C74">
        <v>414</v>
      </c>
    </row>
    <row spans="1:6" r="75">
      <c t="s" s="4" r="A75">
        <v>405</v>
      </c>
      <c t="s" s="4" r="B75">
        <v>30</v>
      </c>
      <c t="s" s="4" r="C75">
        <v>30</v>
      </c>
    </row>
    <row spans="1:6" r="76">
      <c t="s" s="4" r="A76">
        <v>406</v>
      </c>
      <c t="s" s="4" r="B76">
        <v>30</v>
      </c>
    </row>
    <row spans="1:6" r="77">
      <c t="s" s="4" r="A77">
        <v>52</v>
      </c>
      <c t="n" s="7" r="B77">
        <v>85479</v>
      </c>
      <c t="n" s="7" r="C77">
        <v>85479</v>
      </c>
    </row>
    <row spans="1:6" r="78">
      <c t="s" s="4" r="A78">
        <v>407</v>
      </c>
      <c t="n" s="6" r="B78">
        <v>45226</v>
      </c>
      <c t="n" s="6" r="C78">
        <v>45226</v>
      </c>
    </row>
    <row spans="1:6" r="79">
      <c t="s" s="4" r="A79">
        <v>408</v>
      </c>
      <c t="n" s="6" r="B79">
        <v>130705</v>
      </c>
      <c t="n" s="6" r="C79">
        <v>130705</v>
      </c>
    </row>
    <row spans="1:6" r="80">
      <c t="s" s="4" r="A80">
        <v>55</v>
      </c>
      <c t="n" s="7" r="B80">
        <v>176717</v>
      </c>
      <c t="n" s="7" r="C80">
        <v>131119</v>
      </c>
    </row>
    <row spans="1:6" r="81">
      <c t="s" s="4" r="A81">
        <v>413</v>
      </c>
    </row>
    <row spans="1:6" r="82">
      <c t="s" s="4" r="A82">
        <v>27</v>
      </c>
      <c t="s" s="4" r="B82">
        <v>30</v>
      </c>
      <c t="s" s="4" r="C82">
        <v>30</v>
      </c>
      <c t="s" s="4" r="D82">
        <v>30</v>
      </c>
      <c t="s" s="4" r="F82">
        <v>30</v>
      </c>
    </row>
    <row spans="1:6" r="83">
      <c t="s" s="4" r="A83">
        <v>28</v>
      </c>
      <c t="n" s="7" r="C83">
        <v>-83</v>
      </c>
    </row>
    <row spans="1:6" r="84">
      <c t="s" s="4" r="A84">
        <v>409</v>
      </c>
      <c t="n" s="7" r="B84">
        <v>-207907</v>
      </c>
      <c t="n" s="6" r="C84">
        <v>-128170</v>
      </c>
    </row>
    <row spans="1:6" r="85">
      <c t="s" s="4" r="A85">
        <v>33</v>
      </c>
      <c t="n" s="6" r="B85">
        <v>-207907</v>
      </c>
      <c t="n" s="6" r="C85">
        <v>-128253</v>
      </c>
    </row>
    <row spans="1:6" r="86">
      <c t="s" s="4" r="A86">
        <v>410</v>
      </c>
      <c t="n" s="6" r="B86">
        <v>-130705</v>
      </c>
      <c t="n" s="6" r="C86">
        <v>-130705</v>
      </c>
    </row>
    <row spans="1:6" r="87">
      <c t="s" s="4" r="A87">
        <v>36</v>
      </c>
      <c t="n" s="6" r="B87">
        <v>-338612</v>
      </c>
      <c t="n" s="6" r="C87">
        <v>-258958</v>
      </c>
    </row>
    <row spans="1:6" r="88">
      <c t="s" s="4" r="A88">
        <v>38</v>
      </c>
      <c t="n" s="6" r="C88">
        <v>-83</v>
      </c>
    </row>
    <row spans="1:6" r="89">
      <c t="s" s="4" r="A89">
        <v>411</v>
      </c>
      <c t="n" s="6" r="B89">
        <v>-207907</v>
      </c>
      <c t="n" s="6" r="C89">
        <v>-128170</v>
      </c>
    </row>
    <row spans="1:6" r="90">
      <c t="s" s="4" r="A90">
        <v>45</v>
      </c>
      <c t="n" s="6" r="B90">
        <v>-207907</v>
      </c>
      <c t="n" s="6" r="C90">
        <v>-128253</v>
      </c>
    </row>
    <row spans="1:6" r="91">
      <c t="s" s="4" r="A91">
        <v>47</v>
      </c>
      <c t="n" s="7" r="B91">
        <v>-207907</v>
      </c>
      <c t="n" s="7" r="C91">
        <v>-128253</v>
      </c>
    </row>
    <row spans="1:6" r="92">
      <c t="s" s="4" r="A92">
        <v>405</v>
      </c>
      <c t="s" s="4" r="B92">
        <v>30</v>
      </c>
      <c t="s" s="4" r="C92">
        <v>30</v>
      </c>
    </row>
    <row spans="1:6" r="93">
      <c t="s" s="4" r="A93">
        <v>406</v>
      </c>
      <c t="s" s="4" r="B93">
        <v>30</v>
      </c>
    </row>
    <row spans="1:6" r="94">
      <c t="s" s="4" r="A94">
        <v>52</v>
      </c>
      <c t="n" s="7" r="B94">
        <v>-85479</v>
      </c>
      <c t="n" s="7" r="C94">
        <v>-85479</v>
      </c>
    </row>
    <row spans="1:6" r="95">
      <c t="s" s="4" r="A95">
        <v>407</v>
      </c>
      <c t="n" s="6" r="B95">
        <v>-45226</v>
      </c>
      <c t="n" s="6" r="C95">
        <v>-45226</v>
      </c>
    </row>
    <row spans="1:6" r="96">
      <c t="s" s="4" r="A96">
        <v>408</v>
      </c>
      <c t="n" s="6" r="B96">
        <v>-130705</v>
      </c>
      <c t="n" s="6" r="C96">
        <v>-130705</v>
      </c>
    </row>
    <row spans="1:6" r="97">
      <c t="s" s="4" r="A97">
        <v>55</v>
      </c>
      <c t="n" s="7" r="B97">
        <v>-338612</v>
      </c>
      <c t="n" s="7" r="C97">
        <v>-2589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68</v>
      </c>
      <c t="s" s="2" r="D1">
        <v>1</v>
      </c>
    </row>
    <row spans="1:5" r="2">
      <c t="s" s="2" r="B2">
        <v>24</v>
      </c>
      <c t="s" s="2" r="C2">
        <v>69</v>
      </c>
      <c t="s" s="2" r="D2">
        <v>24</v>
      </c>
      <c t="s" s="2" r="E2">
        <v>69</v>
      </c>
    </row>
    <row spans="1:5" r="3">
      <c t="s" s="4" r="A3">
        <v>71</v>
      </c>
      <c t="n" s="7" r="B3">
        <v>37869</v>
      </c>
      <c t="n" s="7" r="C3">
        <v>74551</v>
      </c>
      <c t="n" s="7" r="D3">
        <v>165649</v>
      </c>
      <c t="n" s="7" r="E3">
        <v>353695</v>
      </c>
    </row>
    <row spans="1:5" r="4">
      <c t="s" s="4" r="A4">
        <v>72</v>
      </c>
      <c t="n" s="6" r="B4">
        <v>7579</v>
      </c>
      <c t="n" s="6" r="C4">
        <v>10872</v>
      </c>
      <c t="n" s="6" r="D4">
        <v>28453</v>
      </c>
      <c t="n" s="6" r="E4">
        <v>37374</v>
      </c>
    </row>
    <row spans="1:5" r="5">
      <c t="s" s="4" r="A5">
        <v>73</v>
      </c>
      <c t="n" s="6" r="C5">
        <v>-2213</v>
      </c>
      <c t="n" s="6" r="D5">
        <v>3684</v>
      </c>
      <c t="n" s="6" r="E5">
        <v>41906</v>
      </c>
    </row>
    <row spans="1:5" r="6">
      <c t="s" s="4" r="A6">
        <v>74</v>
      </c>
      <c t="n" s="6" r="B6">
        <v>45448</v>
      </c>
      <c t="n" s="6" r="C6">
        <v>83210</v>
      </c>
      <c t="n" s="6" r="D6">
        <v>197786</v>
      </c>
      <c t="n" s="6" r="E6">
        <v>432975</v>
      </c>
    </row>
    <row spans="1:5" r="7">
      <c t="s" s="4" r="A7">
        <v>76</v>
      </c>
      <c t="n" s="6" r="B7">
        <v>33053</v>
      </c>
      <c t="n" s="6" r="C7">
        <v>49571</v>
      </c>
      <c t="n" s="6" r="D7">
        <v>90095</v>
      </c>
      <c t="n" s="6" r="E7">
        <v>161175</v>
      </c>
    </row>
    <row spans="1:5" r="8">
      <c t="s" s="4" r="A8">
        <v>77</v>
      </c>
      <c t="n" s="6" r="B8">
        <v>425</v>
      </c>
      <c t="n" s="6" r="C8">
        <v>543</v>
      </c>
      <c t="n" s="6" r="D8">
        <v>1812</v>
      </c>
      <c t="n" s="6" r="E8">
        <v>2317</v>
      </c>
    </row>
    <row spans="1:5" r="9">
      <c t="s" s="4" r="A9">
        <v>80</v>
      </c>
      <c t="n" s="6" r="B9">
        <v>115625</v>
      </c>
      <c t="n" s="6" r="C9">
        <v>404254</v>
      </c>
      <c t="n" s="6" r="D9">
        <v>928475</v>
      </c>
      <c t="n" s="6" r="E9">
        <v>1094566</v>
      </c>
    </row>
    <row spans="1:5" r="10">
      <c t="s" s="4" r="A10">
        <v>81</v>
      </c>
      <c t="n" s="6" r="E10">
        <v>329293</v>
      </c>
    </row>
    <row spans="1:5" r="11">
      <c t="s" s="4" r="A11">
        <v>82</v>
      </c>
      <c t="n" s="6" r="B11">
        <v>9572</v>
      </c>
      <c t="n" s="6" r="C11">
        <v>11998</v>
      </c>
      <c t="n" s="6" r="D11">
        <v>27494</v>
      </c>
      <c t="n" s="6" r="E11">
        <v>26850</v>
      </c>
    </row>
    <row spans="1:5" r="12">
      <c t="s" s="4" r="A12">
        <v>78</v>
      </c>
      <c t="n" s="6" r="B12">
        <v>28487</v>
      </c>
      <c t="n" s="6" r="C12">
        <v>73349</v>
      </c>
      <c t="n" s="6" r="D12">
        <v>148480</v>
      </c>
      <c t="n" s="6" r="E12">
        <v>235641</v>
      </c>
    </row>
    <row spans="1:5" r="13">
      <c t="s" s="4" r="A13">
        <v>79</v>
      </c>
      <c t="n" s="6" r="B13">
        <v>5866</v>
      </c>
      <c t="n" s="6" r="C13">
        <v>5509</v>
      </c>
      <c t="n" s="6" r="D13">
        <v>18924</v>
      </c>
      <c t="n" s="6" r="E13">
        <v>17788</v>
      </c>
    </row>
    <row spans="1:5" r="14">
      <c t="s" s="4" r="A14">
        <v>83</v>
      </c>
      <c t="n" s="6" r="B14">
        <v>36</v>
      </c>
      <c t="n" s="6" r="C14">
        <v>3057</v>
      </c>
      <c t="n" s="6" r="D14">
        <v>-860</v>
      </c>
      <c t="n" s="6" r="E14">
        <v>7529</v>
      </c>
    </row>
    <row spans="1:5" r="15">
      <c t="s" s="4" r="A15">
        <v>84</v>
      </c>
      <c t="n" s="6" r="C15">
        <v>-3</v>
      </c>
      <c t="n" s="6" r="E15">
        <v>18</v>
      </c>
    </row>
    <row spans="1:5" r="16">
      <c t="s" s="4" r="A16">
        <v>85</v>
      </c>
      <c t="n" s="6" r="B16">
        <v>193064</v>
      </c>
      <c t="n" s="6" r="C16">
        <v>548278</v>
      </c>
      <c t="n" s="6" r="D16">
        <v>1214420</v>
      </c>
      <c t="n" s="6" r="E16">
        <v>1875177</v>
      </c>
    </row>
    <row spans="1:5" r="17">
      <c t="s" s="4" r="A17">
        <v>415</v>
      </c>
      <c t="n" s="6" r="B17">
        <v>-147616</v>
      </c>
      <c t="n" s="6" r="C17">
        <v>-465068</v>
      </c>
      <c t="n" s="6" r="D17">
        <v>-1016634</v>
      </c>
      <c t="n" s="6" r="E17">
        <v>-1442202</v>
      </c>
    </row>
    <row spans="1:5" r="18">
      <c t="s" s="4" r="A18">
        <v>88</v>
      </c>
      <c t="n" s="6" r="B18">
        <v>24</v>
      </c>
      <c t="n" s="6" r="C18">
        <v>6</v>
      </c>
      <c t="n" s="6" r="D18">
        <v>2429</v>
      </c>
      <c t="n" s="6" r="E18">
        <v>10</v>
      </c>
    </row>
    <row spans="1:5" r="19">
      <c t="s" s="4" r="A19">
        <v>89</v>
      </c>
      <c t="n" s="6" r="D19">
        <v>21269</v>
      </c>
    </row>
    <row spans="1:5" r="20">
      <c t="s" s="4" r="A20">
        <v>90</v>
      </c>
      <c t="n" s="6" r="B20">
        <v>359</v>
      </c>
      <c t="n" s="6" r="C20">
        <v>-12558</v>
      </c>
      <c t="n" s="6" r="D20">
        <v>-33397</v>
      </c>
      <c t="n" s="6" r="E20">
        <v>-34406</v>
      </c>
    </row>
    <row spans="1:5" r="21">
      <c t="s" s="4" r="A21">
        <v>91</v>
      </c>
      <c t="n" s="6" r="B21">
        <v>383</v>
      </c>
      <c t="n" s="6" r="C21">
        <v>-12552</v>
      </c>
      <c t="n" s="6" r="D21">
        <v>-9699</v>
      </c>
      <c t="n" s="6" r="E21">
        <v>-34396</v>
      </c>
    </row>
    <row spans="1:5" r="22">
      <c t="s" s="4" r="A22">
        <v>92</v>
      </c>
      <c t="n" s="6" r="B22">
        <v>-147233</v>
      </c>
      <c t="n" s="6" r="C22">
        <v>-477620</v>
      </c>
      <c t="n" s="6" r="D22">
        <v>-1026333</v>
      </c>
      <c t="n" s="6" r="E22">
        <v>-1476598</v>
      </c>
    </row>
    <row spans="1:5" r="23">
      <c t="s" s="4" r="A23">
        <v>93</v>
      </c>
      <c t="n" s="6" r="C23">
        <v>-181987</v>
      </c>
      <c t="n" s="6" r="E23">
        <v>-419997</v>
      </c>
    </row>
    <row spans="1:5" r="24">
      <c t="s" s="4" r="A24">
        <v>94</v>
      </c>
      <c t="n" s="6" r="B24">
        <v>-147233</v>
      </c>
      <c t="n" s="6" r="C24">
        <v>-295633</v>
      </c>
      <c t="n" s="6" r="D24">
        <v>-1026333</v>
      </c>
      <c t="n" s="6" r="E24">
        <v>-1056601</v>
      </c>
    </row>
    <row spans="1:5" r="25">
      <c t="s" s="4" r="A25">
        <v>278</v>
      </c>
    </row>
    <row spans="1:5" r="26">
      <c t="s" s="4" r="A26">
        <v>71</v>
      </c>
      <c t="n" s="6" r="B26">
        <v>37869</v>
      </c>
      <c t="n" s="6" r="C26">
        <v>66419</v>
      </c>
      <c t="n" s="6" r="D26">
        <v>165649</v>
      </c>
      <c t="n" s="6" r="E26">
        <v>316204</v>
      </c>
    </row>
    <row spans="1:5" r="27">
      <c t="s" s="4" r="A27">
        <v>72</v>
      </c>
      <c t="n" s="6" r="B27">
        <v>7579</v>
      </c>
      <c t="n" s="6" r="C27">
        <v>10816</v>
      </c>
      <c t="n" s="6" r="D27">
        <v>28453</v>
      </c>
      <c t="n" s="6" r="E27">
        <v>37170</v>
      </c>
    </row>
    <row spans="1:5" r="28">
      <c t="s" s="4" r="A28">
        <v>73</v>
      </c>
      <c t="n" s="6" r="C28">
        <v>-2213</v>
      </c>
      <c t="n" s="6" r="D28">
        <v>3684</v>
      </c>
      <c t="n" s="6" r="E28">
        <v>41906</v>
      </c>
    </row>
    <row spans="1:5" r="29">
      <c t="s" s="4" r="A29">
        <v>74</v>
      </c>
      <c t="n" s="6" r="B29">
        <v>45448</v>
      </c>
      <c t="n" s="6" r="C29">
        <v>75022</v>
      </c>
      <c t="n" s="6" r="D29">
        <v>197786</v>
      </c>
      <c t="n" s="6" r="E29">
        <v>395280</v>
      </c>
    </row>
    <row spans="1:5" r="30">
      <c t="s" s="4" r="A30">
        <v>76</v>
      </c>
      <c t="n" s="6" r="B30">
        <v>33053</v>
      </c>
      <c t="n" s="6" r="C30">
        <v>49552</v>
      </c>
      <c t="n" s="6" r="D30">
        <v>90095</v>
      </c>
      <c t="n" s="6" r="E30">
        <v>152170</v>
      </c>
    </row>
    <row spans="1:5" r="31">
      <c t="s" s="4" r="A31">
        <v>77</v>
      </c>
      <c t="n" s="6" r="B31">
        <v>425</v>
      </c>
      <c t="n" s="6" r="C31">
        <v>544</v>
      </c>
      <c t="n" s="6" r="D31">
        <v>1812</v>
      </c>
      <c t="n" s="6" r="E31">
        <v>2316</v>
      </c>
    </row>
    <row spans="1:5" r="32">
      <c t="s" s="4" r="A32">
        <v>80</v>
      </c>
      <c t="n" s="6" r="B32">
        <v>115625</v>
      </c>
      <c t="n" s="6" r="C32">
        <v>404254</v>
      </c>
      <c t="n" s="6" r="D32">
        <v>928475</v>
      </c>
      <c t="n" s="6" r="E32">
        <v>1094566</v>
      </c>
    </row>
    <row spans="1:5" r="33">
      <c t="s" s="4" r="A33">
        <v>81</v>
      </c>
      <c t="n" s="6" r="E33">
        <v>329293</v>
      </c>
    </row>
    <row spans="1:5" r="34">
      <c t="s" s="4" r="A34">
        <v>82</v>
      </c>
      <c t="n" s="6" r="B34">
        <v>9572</v>
      </c>
      <c t="n" s="6" r="C34">
        <v>11998</v>
      </c>
      <c t="n" s="6" r="D34">
        <v>27494</v>
      </c>
      <c t="n" s="6" r="E34">
        <v>26850</v>
      </c>
    </row>
    <row spans="1:5" r="35">
      <c t="s" s="4" r="A35">
        <v>78</v>
      </c>
      <c t="n" s="6" r="B35">
        <v>28487</v>
      </c>
      <c t="n" s="6" r="C35">
        <v>68314</v>
      </c>
      <c t="n" s="6" r="D35">
        <v>148480</v>
      </c>
      <c t="n" s="6" r="E35">
        <v>218701</v>
      </c>
    </row>
    <row spans="1:5" r="36">
      <c t="s" s="4" r="A36">
        <v>79</v>
      </c>
      <c t="n" s="6" r="B36">
        <v>5866</v>
      </c>
      <c t="n" s="6" r="C36">
        <v>4328</v>
      </c>
      <c t="n" s="6" r="D36">
        <v>18924</v>
      </c>
      <c t="n" s="6" r="E36">
        <v>14580</v>
      </c>
    </row>
    <row spans="1:5" r="37">
      <c t="s" s="4" r="A37">
        <v>83</v>
      </c>
      <c t="n" s="6" r="B37">
        <v>36</v>
      </c>
      <c t="n" s="6" r="C37">
        <v>2193</v>
      </c>
      <c t="n" s="6" r="D37">
        <v>-860</v>
      </c>
      <c t="n" s="6" r="E37">
        <v>2792</v>
      </c>
    </row>
    <row spans="1:5" r="38">
      <c t="s" s="4" r="A38">
        <v>84</v>
      </c>
      <c t="n" s="6" r="C38">
        <v>-3</v>
      </c>
      <c t="n" s="6" r="E38">
        <v>18</v>
      </c>
    </row>
    <row spans="1:5" r="39">
      <c t="s" s="4" r="A39">
        <v>85</v>
      </c>
      <c t="n" s="6" r="B39">
        <v>193064</v>
      </c>
      <c t="n" s="6" r="C39">
        <v>541180</v>
      </c>
      <c t="n" s="6" r="D39">
        <v>1214420</v>
      </c>
      <c t="n" s="6" r="E39">
        <v>1841286</v>
      </c>
    </row>
    <row spans="1:5" r="40">
      <c t="s" s="4" r="A40">
        <v>415</v>
      </c>
      <c t="n" s="6" r="B40">
        <v>-147616</v>
      </c>
      <c t="n" s="6" r="C40">
        <v>-466158</v>
      </c>
      <c t="n" s="6" r="D40">
        <v>-1016634</v>
      </c>
      <c t="n" s="6" r="E40">
        <v>-1446006</v>
      </c>
    </row>
    <row spans="1:5" r="41">
      <c t="s" s="4" r="A41">
        <v>88</v>
      </c>
      <c t="n" s="6" r="B41">
        <v>24</v>
      </c>
      <c t="n" s="6" r="C41">
        <v>6</v>
      </c>
      <c t="n" s="6" r="D41">
        <v>2429</v>
      </c>
      <c t="n" s="6" r="E41">
        <v>10</v>
      </c>
    </row>
    <row spans="1:5" r="42">
      <c t="s" s="4" r="A42">
        <v>89</v>
      </c>
      <c t="n" s="6" r="D42">
        <v>21269</v>
      </c>
    </row>
    <row spans="1:5" r="43">
      <c t="s" s="4" r="A43">
        <v>90</v>
      </c>
      <c t="n" s="6" r="B43">
        <v>359</v>
      </c>
      <c t="n" s="6" r="C43">
        <v>-12558</v>
      </c>
      <c t="n" s="6" r="D43">
        <v>-33397</v>
      </c>
      <c t="n" s="6" r="E43">
        <v>-34406</v>
      </c>
    </row>
    <row spans="1:5" r="44">
      <c t="s" s="4" r="A44">
        <v>416</v>
      </c>
      <c t="n" s="6" r="C44">
        <v>716</v>
      </c>
      <c t="n" s="6" r="E44">
        <v>2427</v>
      </c>
    </row>
    <row spans="1:5" r="45">
      <c t="s" s="4" r="A45">
        <v>91</v>
      </c>
      <c t="n" s="6" r="B45">
        <v>383</v>
      </c>
      <c t="n" s="6" r="C45">
        <v>-11836</v>
      </c>
      <c t="n" s="6" r="D45">
        <v>-9699</v>
      </c>
      <c t="n" s="6" r="E45">
        <v>-31969</v>
      </c>
    </row>
    <row spans="1:5" r="46">
      <c t="s" s="4" r="A46">
        <v>92</v>
      </c>
      <c t="n" s="6" r="B46">
        <v>-147233</v>
      </c>
      <c t="n" s="6" r="C46">
        <v>-477994</v>
      </c>
      <c t="n" s="6" r="D46">
        <v>-1026333</v>
      </c>
      <c t="n" s="6" r="E46">
        <v>-1477975</v>
      </c>
    </row>
    <row spans="1:5" r="47">
      <c t="s" s="4" r="A47">
        <v>93</v>
      </c>
      <c t="n" s="6" r="C47">
        <v>-182361</v>
      </c>
      <c t="n" s="6" r="E47">
        <v>-421374</v>
      </c>
    </row>
    <row spans="1:5" r="48">
      <c t="s" s="4" r="A48">
        <v>94</v>
      </c>
      <c t="n" s="7" r="B48">
        <v>-147233</v>
      </c>
      <c t="n" s="6" r="C48">
        <v>-295633</v>
      </c>
      <c t="n" s="7" r="D48">
        <v>-1026333</v>
      </c>
      <c t="n" s="6" r="E48">
        <v>-1056601</v>
      </c>
    </row>
    <row spans="1:5" r="49">
      <c t="s" s="4" r="A49">
        <v>412</v>
      </c>
    </row>
    <row spans="1:5" r="50">
      <c t="s" s="4" r="A50">
        <v>71</v>
      </c>
      <c t="n" s="6" r="C50">
        <v>8132</v>
      </c>
      <c t="n" s="6" r="E50">
        <v>37491</v>
      </c>
    </row>
    <row spans="1:5" r="51">
      <c t="s" s="4" r="A51">
        <v>72</v>
      </c>
      <c t="n" s="6" r="C51">
        <v>56</v>
      </c>
      <c t="n" s="6" r="E51">
        <v>204</v>
      </c>
    </row>
    <row spans="1:5" r="52">
      <c t="s" s="4" r="A52">
        <v>74</v>
      </c>
      <c t="n" s="6" r="C52">
        <v>8188</v>
      </c>
      <c t="n" s="6" r="E52">
        <v>37695</v>
      </c>
    </row>
    <row spans="1:5" r="53">
      <c t="s" s="4" r="A53">
        <v>76</v>
      </c>
      <c t="n" s="6" r="C53">
        <v>19</v>
      </c>
      <c t="n" s="6" r="E53">
        <v>9005</v>
      </c>
    </row>
    <row spans="1:5" r="54">
      <c t="s" s="4" r="A54">
        <v>77</v>
      </c>
      <c t="n" s="6" r="C54">
        <v>-1</v>
      </c>
      <c t="n" s="6" r="E54">
        <v>1</v>
      </c>
    </row>
    <row spans="1:5" r="55">
      <c t="s" s="4" r="A55">
        <v>78</v>
      </c>
      <c t="n" s="6" r="C55">
        <v>5035</v>
      </c>
      <c t="n" s="6" r="E55">
        <v>16940</v>
      </c>
    </row>
    <row spans="1:5" r="56">
      <c t="s" s="4" r="A56">
        <v>79</v>
      </c>
      <c t="n" s="6" r="C56">
        <v>1181</v>
      </c>
      <c t="n" s="6" r="E56">
        <v>3208</v>
      </c>
    </row>
    <row spans="1:5" r="57">
      <c t="s" s="4" r="A57">
        <v>83</v>
      </c>
      <c t="n" s="6" r="C57">
        <v>864</v>
      </c>
      <c t="n" s="6" r="E57">
        <v>4737</v>
      </c>
    </row>
    <row spans="1:5" r="58">
      <c t="s" s="4" r="A58">
        <v>85</v>
      </c>
      <c t="n" s="6" r="C58">
        <v>7098</v>
      </c>
      <c t="n" s="6" r="E58">
        <v>33891</v>
      </c>
    </row>
    <row spans="1:5" r="59">
      <c t="s" s="4" r="A59">
        <v>415</v>
      </c>
      <c t="n" s="6" r="C59">
        <v>1090</v>
      </c>
      <c t="n" s="6" r="E59">
        <v>3804</v>
      </c>
    </row>
    <row spans="1:5" r="60">
      <c t="s" s="4" r="A60">
        <v>92</v>
      </c>
      <c t="n" s="6" r="C60">
        <v>1090</v>
      </c>
      <c t="n" s="6" r="E60">
        <v>3804</v>
      </c>
    </row>
    <row spans="1:5" r="61">
      <c t="s" s="4" r="A61">
        <v>93</v>
      </c>
      <c t="n" s="6" r="C61">
        <v>374</v>
      </c>
      <c t="n" s="6" r="E61">
        <v>1377</v>
      </c>
    </row>
    <row spans="1:5" r="62">
      <c t="s" s="4" r="A62">
        <v>94</v>
      </c>
      <c t="n" s="6" r="C62">
        <v>716</v>
      </c>
      <c t="n" s="6" r="E62">
        <v>2427</v>
      </c>
    </row>
    <row spans="1:5" r="63">
      <c t="s" s="4" r="A63">
        <v>413</v>
      </c>
    </row>
    <row spans="1:5" r="64">
      <c t="s" s="4" r="A64">
        <v>416</v>
      </c>
      <c t="n" s="6" r="C64">
        <v>-716</v>
      </c>
      <c t="n" s="6" r="E64">
        <v>-2427</v>
      </c>
    </row>
    <row spans="1:5" r="65">
      <c t="s" s="4" r="A65">
        <v>91</v>
      </c>
      <c t="n" s="6" r="C65">
        <v>-716</v>
      </c>
      <c t="n" s="6" r="E65">
        <v>-2427</v>
      </c>
    </row>
    <row spans="1:5" r="66">
      <c t="s" s="4" r="A66">
        <v>92</v>
      </c>
      <c t="n" s="6" r="C66">
        <v>-716</v>
      </c>
      <c t="n" s="6" r="E66">
        <v>-2427</v>
      </c>
    </row>
    <row spans="1:5" r="67">
      <c t="s" s="4" r="A67">
        <v>94</v>
      </c>
      <c t="n" s="7" r="C67">
        <v>-716</v>
      </c>
      <c t="n" s="7" r="E67">
        <v>-24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4</v>
      </c>
      <c t="s" s="2" r="C2">
        <v>69</v>
      </c>
    </row>
    <row spans="1:3" r="3">
      <c t="s" s="4" r="A3">
        <v>106</v>
      </c>
      <c t="n" s="7" r="B3">
        <v>-32537</v>
      </c>
      <c t="n" s="7" r="C3">
        <v>90344</v>
      </c>
    </row>
    <row spans="1:3" r="4">
      <c t="s" s="4" r="A4">
        <v>108</v>
      </c>
      <c t="n" s="6" r="C4">
        <v>-350</v>
      </c>
    </row>
    <row spans="1:3" r="5">
      <c t="s" s="4" r="A5">
        <v>109</v>
      </c>
      <c t="n" s="6" r="B5">
        <v>-18488</v>
      </c>
      <c t="n" s="6" r="C5">
        <v>-271496</v>
      </c>
    </row>
    <row spans="1:3" r="6">
      <c t="s" s="4" r="A6">
        <v>110</v>
      </c>
      <c t="n" s="6" r="C6">
        <v>-58</v>
      </c>
    </row>
    <row spans="1:3" r="7">
      <c t="s" s="4" r="A7">
        <v>111</v>
      </c>
      <c t="n" s="6" r="B7">
        <v>-18488</v>
      </c>
      <c t="n" s="6" r="C7">
        <v>-271904</v>
      </c>
    </row>
    <row spans="1:3" r="8">
      <c t="s" s="4" r="A8">
        <v>113</v>
      </c>
      <c t="n" s="6" r="B8">
        <v>-3395</v>
      </c>
      <c t="n" s="6" r="C8">
        <v>-325000</v>
      </c>
    </row>
    <row spans="1:3" r="9">
      <c t="s" s="4" r="A9">
        <v>115</v>
      </c>
      <c t="n" s="6" r="B9">
        <v>-30030</v>
      </c>
    </row>
    <row spans="1:3" r="10">
      <c t="s" s="4" r="A10">
        <v>114</v>
      </c>
      <c t="n" s="6" r="C10">
        <v>325000</v>
      </c>
    </row>
    <row spans="1:3" r="11">
      <c t="s" s="4" r="A11">
        <v>116</v>
      </c>
      <c t="n" s="6" r="B11">
        <v>84573</v>
      </c>
      <c t="n" s="6" r="C11">
        <v>177832</v>
      </c>
    </row>
    <row spans="1:3" r="12">
      <c t="s" s="4" r="A12">
        <v>117</v>
      </c>
      <c t="n" s="6" r="B12">
        <v>-340</v>
      </c>
      <c t="n" s="6" r="C12">
        <v>-1778</v>
      </c>
    </row>
    <row spans="1:3" r="13">
      <c t="s" s="4" r="A13">
        <v>118</v>
      </c>
      <c t="n" s="6" r="B13">
        <v>50808</v>
      </c>
      <c t="n" s="6" r="C13">
        <v>176054</v>
      </c>
    </row>
    <row spans="1:3" r="14">
      <c t="s" s="4" r="A14">
        <v>418</v>
      </c>
      <c t="n" s="6" r="B14">
        <v>-217</v>
      </c>
      <c t="n" s="6" r="C14">
        <v>-5506</v>
      </c>
    </row>
    <row spans="1:3" r="15">
      <c t="s" s="4" r="A15">
        <v>120</v>
      </c>
      <c t="n" s="6" r="B15">
        <v>217</v>
      </c>
      <c t="n" s="6" r="C15">
        <v>5601</v>
      </c>
    </row>
    <row spans="1:3" r="16">
      <c t="s" s="4" r="A16">
        <v>121</v>
      </c>
      <c t="n" s="6" r="C16">
        <v>95</v>
      </c>
    </row>
    <row spans="1:3" r="17">
      <c t="s" s="4" r="A17">
        <v>278</v>
      </c>
    </row>
    <row spans="1:3" r="18">
      <c t="s" s="4" r="A18">
        <v>106</v>
      </c>
      <c t="n" s="6" r="B18">
        <v>-32537</v>
      </c>
      <c t="n" s="6" r="C18">
        <v>83979</v>
      </c>
    </row>
    <row spans="1:3" r="19">
      <c t="s" s="4" r="A19">
        <v>108</v>
      </c>
      <c t="n" s="6" r="C19">
        <v>-350</v>
      </c>
    </row>
    <row spans="1:3" r="20">
      <c t="s" s="4" r="A20">
        <v>109</v>
      </c>
      <c t="n" s="6" r="B20">
        <v>-18488</v>
      </c>
      <c t="n" s="6" r="C20">
        <v>-265131</v>
      </c>
    </row>
    <row spans="1:3" r="21">
      <c t="s" s="4" r="A21">
        <v>110</v>
      </c>
      <c t="n" s="6" r="C21">
        <v>-58</v>
      </c>
    </row>
    <row spans="1:3" r="22">
      <c t="s" s="4" r="A22">
        <v>111</v>
      </c>
      <c t="n" s="6" r="B22">
        <v>-18488</v>
      </c>
      <c t="n" s="6" r="C22">
        <v>-265539</v>
      </c>
    </row>
    <row spans="1:3" r="23">
      <c t="s" s="4" r="A23">
        <v>113</v>
      </c>
      <c t="n" s="6" r="B23">
        <v>-3395</v>
      </c>
      <c t="n" s="6" r="C23">
        <v>-325000</v>
      </c>
    </row>
    <row spans="1:3" r="24">
      <c t="s" s="4" r="A24">
        <v>115</v>
      </c>
      <c t="n" s="6" r="B24">
        <v>-30030</v>
      </c>
    </row>
    <row spans="1:3" r="25">
      <c t="s" s="4" r="A25">
        <v>114</v>
      </c>
      <c t="n" s="6" r="C25">
        <v>325000</v>
      </c>
    </row>
    <row spans="1:3" r="26">
      <c t="s" s="4" r="A26">
        <v>116</v>
      </c>
      <c t="n" s="6" r="B26">
        <v>84573</v>
      </c>
      <c t="n" s="6" r="C26">
        <v>177832</v>
      </c>
    </row>
    <row spans="1:3" r="27">
      <c t="s" s="4" r="A27">
        <v>117</v>
      </c>
      <c t="n" s="6" r="B27">
        <v>-340</v>
      </c>
      <c t="n" s="6" r="C27">
        <v>-1778</v>
      </c>
    </row>
    <row spans="1:3" r="28">
      <c t="s" s="4" r="A28">
        <v>118</v>
      </c>
      <c t="n" s="6" r="B28">
        <v>50808</v>
      </c>
      <c t="n" s="6" r="C28">
        <v>176054</v>
      </c>
    </row>
    <row spans="1:3" r="29">
      <c t="s" s="4" r="A29">
        <v>418</v>
      </c>
      <c t="n" s="6" r="B29">
        <v>-217</v>
      </c>
      <c t="n" s="6" r="C29">
        <v>-5506</v>
      </c>
    </row>
    <row spans="1:3" r="30">
      <c t="s" s="4" r="A30">
        <v>120</v>
      </c>
      <c t="n" s="7" r="B30">
        <v>217</v>
      </c>
      <c t="n" s="6" r="C30">
        <v>5601</v>
      </c>
    </row>
    <row spans="1:3" r="31">
      <c t="s" s="4" r="A31">
        <v>121</v>
      </c>
      <c t="n" s="6" r="C31">
        <v>95</v>
      </c>
    </row>
    <row spans="1:3" r="32">
      <c t="s" s="4" r="A32">
        <v>412</v>
      </c>
    </row>
    <row spans="1:3" r="33">
      <c t="s" s="4" r="A33">
        <v>106</v>
      </c>
      <c t="s" s="4" r="B33">
        <v>30</v>
      </c>
      <c t="n" s="6" r="C33">
        <v>6365</v>
      </c>
    </row>
    <row spans="1:3" r="34">
      <c t="s" s="4" r="A34">
        <v>109</v>
      </c>
      <c t="s" s="4" r="B34">
        <v>30</v>
      </c>
      <c t="n" s="6" r="C34">
        <v>-6365</v>
      </c>
    </row>
    <row spans="1:3" r="35">
      <c t="s" s="4" r="A35">
        <v>111</v>
      </c>
      <c t="s" s="4" r="B35">
        <v>30</v>
      </c>
      <c t="n" s="7" r="C35">
        <v>-6365</v>
      </c>
    </row>
    <row spans="1:3" r="36">
      <c t="s" s="4" r="A36">
        <v>113</v>
      </c>
      <c t="s" s="4" r="B36">
        <v>30</v>
      </c>
    </row>
    <row spans="1:3" r="37">
      <c t="s" s="4" r="A37">
        <v>115</v>
      </c>
      <c t="s" s="4" r="B37">
        <v>30</v>
      </c>
    </row>
    <row spans="1:3" r="38">
      <c t="s" s="4" r="A38">
        <v>116</v>
      </c>
      <c t="s" s="4" r="B38">
        <v>30</v>
      </c>
    </row>
    <row spans="1:3" r="39">
      <c t="s" s="4" r="A39">
        <v>117</v>
      </c>
      <c t="s" s="4" r="B39">
        <v>30</v>
      </c>
    </row>
    <row spans="1:3" r="40">
      <c t="s" s="4" r="A40">
        <v>118</v>
      </c>
      <c t="s" s="4" r="B40">
        <v>30</v>
      </c>
    </row>
    <row spans="1:3" r="41">
      <c t="s" s="4" r="A41">
        <v>418</v>
      </c>
      <c t="s" s="4" r="B41">
        <v>30</v>
      </c>
    </row>
    <row spans="1:3" r="42">
      <c t="s" s="4" r="A42">
        <v>120</v>
      </c>
      <c t="s" s="4" r="B42">
        <v>30</v>
      </c>
    </row>
    <row spans="1:3" r="43">
      <c t="s" s="4" r="A43">
        <v>121</v>
      </c>
      <c t="s" s="4" r="B43">
        <v>30</v>
      </c>
    </row>
    <row spans="1:3" r="44">
      <c t="s" s="4" r="A44">
        <v>413</v>
      </c>
    </row>
    <row spans="1:3" r="45">
      <c t="s" s="4" r="A45">
        <v>106</v>
      </c>
      <c t="s" s="4" r="B45">
        <v>30</v>
      </c>
      <c t="s" s="4" r="C45">
        <v>30</v>
      </c>
    </row>
    <row spans="1:3" r="46">
      <c t="s" s="4" r="A46">
        <v>108</v>
      </c>
      <c t="s" s="4" r="C46">
        <v>30</v>
      </c>
    </row>
    <row spans="1:3" r="47">
      <c t="s" s="4" r="A47">
        <v>109</v>
      </c>
      <c t="s" s="4" r="B47">
        <v>30</v>
      </c>
      <c t="s" s="4" r="C47">
        <v>30</v>
      </c>
    </row>
    <row spans="1:3" r="48">
      <c t="s" s="4" r="A48">
        <v>110</v>
      </c>
      <c t="s" s="4" r="C48">
        <v>30</v>
      </c>
    </row>
    <row spans="1:3" r="49">
      <c t="s" s="4" r="A49">
        <v>111</v>
      </c>
      <c t="s" s="4" r="B49">
        <v>30</v>
      </c>
      <c t="s" s="4" r="C49">
        <v>30</v>
      </c>
    </row>
    <row spans="1:3" r="50">
      <c t="s" s="4" r="A50">
        <v>113</v>
      </c>
      <c t="s" s="4" r="B50">
        <v>30</v>
      </c>
      <c t="s" s="4" r="C50">
        <v>30</v>
      </c>
    </row>
    <row spans="1:3" r="51">
      <c t="s" s="4" r="A51">
        <v>115</v>
      </c>
      <c t="s" s="4" r="B51">
        <v>30</v>
      </c>
    </row>
    <row spans="1:3" r="52">
      <c t="s" s="4" r="A52">
        <v>114</v>
      </c>
      <c t="s" s="4" r="C52">
        <v>30</v>
      </c>
    </row>
    <row spans="1:3" r="53">
      <c t="s" s="4" r="A53">
        <v>116</v>
      </c>
      <c t="s" s="4" r="B53">
        <v>30</v>
      </c>
      <c t="s" s="4" r="C53">
        <v>30</v>
      </c>
    </row>
    <row spans="1:3" r="54">
      <c t="s" s="4" r="A54">
        <v>117</v>
      </c>
      <c t="s" s="4" r="B54">
        <v>30</v>
      </c>
      <c t="s" s="4" r="C54">
        <v>30</v>
      </c>
    </row>
    <row spans="1:3" r="55">
      <c t="s" s="4" r="A55">
        <v>118</v>
      </c>
      <c t="s" s="4" r="B55">
        <v>30</v>
      </c>
      <c t="s" s="4" r="C55">
        <v>30</v>
      </c>
    </row>
    <row spans="1:3" r="56">
      <c t="s" s="4" r="A56">
        <v>418</v>
      </c>
      <c t="s" s="4" r="B56">
        <v>30</v>
      </c>
      <c t="s" s="4" r="C56">
        <v>30</v>
      </c>
    </row>
    <row spans="1:3" r="57">
      <c t="s" s="4" r="A57">
        <v>120</v>
      </c>
      <c t="s" s="4" r="B57">
        <v>30</v>
      </c>
      <c t="s" s="4" r="C57">
        <v>30</v>
      </c>
    </row>
    <row spans="1:3" r="58">
      <c t="s" s="4" r="A58">
        <v>121</v>
      </c>
      <c t="s" s="4" r="B58">
        <v>30</v>
      </c>
      <c t="s" s="4" r="C58">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4</v>
      </c>
      <c t="s" s="2" r="C2">
        <v>69</v>
      </c>
    </row>
    <row spans="1:3" r="3">
      <c t="s" s="3" r="A3">
        <v>96</v>
      </c>
    </row>
    <row spans="1:3" r="4">
      <c t="s" s="4" r="A4">
        <v>94</v>
      </c>
      <c t="n" s="7" r="B4">
        <v>-1026333</v>
      </c>
      <c t="n" s="7" r="C4">
        <v>-1056601</v>
      </c>
    </row>
    <row spans="1:3" r="5">
      <c t="s" s="3" r="A5">
        <v>97</v>
      </c>
    </row>
    <row spans="1:3" r="6">
      <c t="s" s="4" r="A6">
        <v>78</v>
      </c>
      <c t="n" s="6" r="B6">
        <v>148480</v>
      </c>
      <c t="n" s="6" r="C6">
        <v>235641</v>
      </c>
    </row>
    <row spans="1:3" r="7">
      <c t="s" s="4" r="A7">
        <v>79</v>
      </c>
      <c t="n" s="6" r="B7">
        <v>18924</v>
      </c>
      <c t="n" s="6" r="C7">
        <v>17788</v>
      </c>
    </row>
    <row spans="1:3" r="8">
      <c t="s" s="4" r="A8">
        <v>89</v>
      </c>
      <c t="n" s="6" r="B8">
        <v>-21269</v>
      </c>
    </row>
    <row spans="1:3" r="9">
      <c t="s" s="4" r="A9">
        <v>98</v>
      </c>
      <c t="n" s="6" r="B9">
        <v>-1573</v>
      </c>
      <c t="n" s="6" r="C9">
        <v>-13043</v>
      </c>
    </row>
    <row spans="1:3" r="10">
      <c t="s" s="4" r="A10">
        <v>99</v>
      </c>
      <c t="n" s="6" r="C10">
        <v>-419997</v>
      </c>
    </row>
    <row spans="1:3" r="11">
      <c t="s" s="4" r="A11">
        <v>80</v>
      </c>
      <c t="n" s="6" r="B11">
        <v>928475</v>
      </c>
      <c t="n" s="6" r="C11">
        <v>1094566</v>
      </c>
    </row>
    <row spans="1:3" r="12">
      <c t="s" s="4" r="A12">
        <v>81</v>
      </c>
      <c t="n" s="6" r="C12">
        <v>329293</v>
      </c>
    </row>
    <row spans="1:3" r="13">
      <c t="s" s="4" r="A13">
        <v>100</v>
      </c>
      <c t="n" s="6" r="B13">
        <v>-27173</v>
      </c>
      <c t="n" s="6" r="C13">
        <v>-7688</v>
      </c>
    </row>
    <row spans="1:3" r="14">
      <c t="s" s="3" r="A14">
        <v>101</v>
      </c>
    </row>
    <row spans="1:3" r="15">
      <c t="s" s="4" r="A15">
        <v>102</v>
      </c>
      <c t="n" s="6" r="B15">
        <v>34726</v>
      </c>
      <c t="n" s="6" r="C15">
        <v>19267</v>
      </c>
    </row>
    <row spans="1:3" r="16">
      <c t="s" s="4" r="A16">
        <v>103</v>
      </c>
      <c t="n" s="6" r="B16">
        <v>-315</v>
      </c>
      <c t="n" s="6" r="C16">
        <v>20702</v>
      </c>
    </row>
    <row spans="1:3" r="17">
      <c t="s" s="4" r="A17">
        <v>104</v>
      </c>
      <c t="n" s="6" r="B17">
        <v>-18448</v>
      </c>
      <c t="n" s="6" r="C17">
        <v>-90559</v>
      </c>
    </row>
    <row spans="1:3" r="18">
      <c t="s" s="4" r="A18">
        <v>105</v>
      </c>
      <c t="n" s="6" r="B18">
        <v>-68031</v>
      </c>
      <c t="n" s="6" r="C18">
        <v>-39025</v>
      </c>
    </row>
    <row spans="1:3" r="19">
      <c t="s" s="4" r="A19">
        <v>106</v>
      </c>
      <c t="n" s="6" r="B19">
        <v>-32537</v>
      </c>
      <c t="n" s="6" r="C19">
        <v>90344</v>
      </c>
    </row>
    <row spans="1:3" r="20">
      <c t="s" s="3" r="A20">
        <v>107</v>
      </c>
    </row>
    <row spans="1:3" r="21">
      <c t="s" s="4" r="A21">
        <v>108</v>
      </c>
      <c t="n" s="6" r="C21">
        <v>-350</v>
      </c>
    </row>
    <row spans="1:3" r="22">
      <c t="s" s="4" r="A22">
        <v>109</v>
      </c>
      <c t="n" s="6" r="B22">
        <v>-18488</v>
      </c>
      <c t="n" s="6" r="C22">
        <v>-271496</v>
      </c>
    </row>
    <row spans="1:3" r="23">
      <c t="s" s="4" r="A23">
        <v>110</v>
      </c>
      <c t="n" s="6" r="C23">
        <v>-58</v>
      </c>
    </row>
    <row spans="1:3" r="24">
      <c t="s" s="4" r="A24">
        <v>111</v>
      </c>
      <c t="n" s="6" r="B24">
        <v>-18488</v>
      </c>
      <c t="n" s="6" r="C24">
        <v>-271904</v>
      </c>
    </row>
    <row spans="1:3" r="25">
      <c t="s" s="3" r="A25">
        <v>112</v>
      </c>
    </row>
    <row spans="1:3" r="26">
      <c t="s" s="4" r="A26">
        <v>113</v>
      </c>
      <c t="n" s="6" r="B26">
        <v>-3395</v>
      </c>
      <c t="n" s="6" r="C26">
        <v>-325000</v>
      </c>
    </row>
    <row spans="1:3" r="27">
      <c t="s" s="4" r="A27">
        <v>114</v>
      </c>
      <c t="n" s="6" r="C27">
        <v>325000</v>
      </c>
    </row>
    <row spans="1:3" r="28">
      <c t="s" s="4" r="A28">
        <v>115</v>
      </c>
      <c t="n" s="6" r="B28">
        <v>-30030</v>
      </c>
    </row>
    <row spans="1:3" r="29">
      <c t="s" s="4" r="A29">
        <v>116</v>
      </c>
      <c t="n" s="6" r="B29">
        <v>84573</v>
      </c>
      <c t="n" s="6" r="C29">
        <v>177832</v>
      </c>
    </row>
    <row spans="1:3" r="30">
      <c t="s" s="4" r="A30">
        <v>117</v>
      </c>
      <c t="n" s="6" r="B30">
        <v>-340</v>
      </c>
      <c t="n" s="6" r="C30">
        <v>-1778</v>
      </c>
    </row>
    <row spans="1:3" r="31">
      <c t="s" s="4" r="A31">
        <v>118</v>
      </c>
      <c t="n" s="6" r="B31">
        <v>50808</v>
      </c>
      <c t="n" s="6" r="C31">
        <v>176054</v>
      </c>
    </row>
    <row spans="1:3" r="32">
      <c t="s" s="4" r="A32">
        <v>119</v>
      </c>
      <c t="n" s="6" r="B32">
        <v>-217</v>
      </c>
      <c t="n" s="6" r="C32">
        <v>-5506</v>
      </c>
    </row>
    <row spans="1:3" r="33">
      <c t="s" s="4" r="A33">
        <v>120</v>
      </c>
      <c t="n" s="6" r="B33">
        <v>217</v>
      </c>
      <c t="n" s="6" r="C33">
        <v>5601</v>
      </c>
    </row>
    <row spans="1:3" r="34">
      <c t="s" s="4" r="A34">
        <v>121</v>
      </c>
      <c t="n" s="6" r="C34">
        <v>95</v>
      </c>
    </row>
    <row spans="1:3" r="35">
      <c t="s" s="3" r="A35">
        <v>122</v>
      </c>
    </row>
    <row spans="1:3" r="36">
      <c t="s" s="4" r="A36">
        <v>123</v>
      </c>
      <c t="n" s="6" r="B36">
        <v>-10048</v>
      </c>
      <c t="n" s="6" r="C36">
        <v>-76689</v>
      </c>
    </row>
    <row spans="1:3" r="37">
      <c t="s" s="4" r="A37">
        <v>124</v>
      </c>
      <c t="n" s="6" r="B37">
        <v>43429</v>
      </c>
      <c t="n" s="6" r="C37">
        <v>2727</v>
      </c>
    </row>
    <row spans="1:3" r="38">
      <c t="s" s="4" r="A38">
        <v>125</v>
      </c>
      <c t="n" s="6" r="B38">
        <v>60593</v>
      </c>
    </row>
    <row spans="1:3" r="39">
      <c t="s" s="4" r="A39">
        <v>126</v>
      </c>
      <c t="n" s="7" r="B39">
        <v>45750</v>
      </c>
      <c t="n" s="7" r="C39">
        <v>51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7</v>
      </c>
      <c t="s" s="2" r="B1">
        <v>1</v>
      </c>
    </row>
    <row spans="1:2" r="2">
      <c t="s" s="2" r="B2">
        <v>24</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4</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4</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4</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Organization and Chapter 11 Pro</vt:lpstr>
      <vt:lpstr>Summary of Significant Accounti</vt:lpstr>
      <vt:lpstr>Liquidity and Capital Resources</vt:lpstr>
      <vt:lpstr>Pushdown Accounting and Goodwil</vt:lpstr>
      <vt:lpstr>Property and Equipment</vt:lpstr>
      <vt:lpstr>Asset Retirement Obligations</vt:lpstr>
      <vt:lpstr>Long Term Debt</vt:lpstr>
      <vt:lpstr>Derivative Financial Instrument</vt:lpstr>
      <vt:lpstr>Fair Value Measurements</vt:lpstr>
      <vt:lpstr>Income Taxes</vt:lpstr>
      <vt:lpstr>Related Party Transactions</vt:lpstr>
      <vt:lpstr>Commitments and Contingencies</vt:lpstr>
      <vt:lpstr>Supplemental Condensed Consolid</vt:lpstr>
      <vt:lpstr>Organization and Chapter 11 P19</vt:lpstr>
      <vt:lpstr>Summary of Significant Accoun20</vt:lpstr>
      <vt:lpstr>Property and Equipment (Tables)</vt:lpstr>
      <vt:lpstr>Asset Retirement Obligations (T</vt:lpstr>
      <vt:lpstr>Long Term Debt (Tables)</vt:lpstr>
      <vt:lpstr>Derivative Financial Instrume24</vt:lpstr>
      <vt:lpstr>Fair Value Measurements (Tables</vt:lpstr>
      <vt:lpstr>Supplemental Condensed Consol26</vt:lpstr>
      <vt:lpstr>Organization and Chapter 11 P27</vt:lpstr>
      <vt:lpstr>Liquidity and Capital Resourc28</vt:lpstr>
      <vt:lpstr>Pushdown Accounting and Goodw29</vt:lpstr>
      <vt:lpstr>Property and Equipment (Narrati</vt:lpstr>
      <vt:lpstr>Property and Equipment (Schedul</vt:lpstr>
      <vt:lpstr>Asset Retirement Obligations (S</vt:lpstr>
      <vt:lpstr>Long Term Debt (Narrative) (Det</vt:lpstr>
      <vt:lpstr>Long Term Debt (Schedule of Ind</vt:lpstr>
      <vt:lpstr>Long Term Debt (Interest Expens</vt:lpstr>
      <vt:lpstr>Derivative Financial Instrume36</vt:lpstr>
      <vt:lpstr>Derivative Financial Instrume37</vt:lpstr>
      <vt:lpstr>Fair Value Measurements (Narrat</vt:lpstr>
      <vt:lpstr>Fair Value Measurements (Schedu</vt:lpstr>
      <vt:lpstr>Fair Value Measurements (Sche40</vt:lpstr>
      <vt:lpstr>Income Taxes (Narrative) (Detai</vt:lpstr>
      <vt:lpstr>Related Party Transactions (Nar</vt:lpstr>
      <vt:lpstr>Commitments and Contingencies (</vt:lpstr>
      <vt:lpstr>Supplemental Condensed Consol44</vt:lpstr>
      <vt:lpstr>Supplemental Condensed Consol45</vt:lpstr>
      <vt:lpstr>Supplemental Condensed Consol46</vt:lpstr>
      <vt:lpstr>Supplemental Condensed Consol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04:37Z</dcterms:created>
  <dcterms:modified xmlns:dcterms="http://purl.org/dc/terms/" xmlns:xsi="http://www.w3.org/2001/XMLSchema-instance" xsi:type="dcterms:W3CDTF">2016-05-16T06:04:37Z</dcterms:modified>
  <dc:title xmlns:dc="http://purl.org/dc/elements/1.1/">Untitled</dc:title>
  <dc:description xmlns:dc="http://purl.org/dc/elements/1.1/"/>
  <dc:subject xmlns:dc="http://purl.org/dc/elements/1.1/"/>
  <cp:keywords/>
  <cp:category/>
</cp:coreProperties>
</file>